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Debt and other Contractual Obli" sheetId="11" state="visible" r:id="rId11"/>
    <sheet xmlns:r="http://schemas.openxmlformats.org/officeDocument/2006/relationships" name="Property and Equipment, Net" sheetId="12" state="visible" r:id="rId12"/>
    <sheet xmlns:r="http://schemas.openxmlformats.org/officeDocument/2006/relationships" name="Accrued Expenses and Other"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Legal Proceedings" sheetId="17" state="visible" r:id="rId17"/>
    <sheet xmlns:r="http://schemas.openxmlformats.org/officeDocument/2006/relationships" name="Segments and Geographic Informa" sheetId="18" state="visible" r:id="rId18"/>
    <sheet xmlns:r="http://schemas.openxmlformats.org/officeDocument/2006/relationships" name="Quarterly Financial Information" sheetId="19" state="visible" r:id="rId19"/>
    <sheet xmlns:r="http://schemas.openxmlformats.org/officeDocument/2006/relationships" name="Restructuring Charg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Intangible Assets " sheetId="23" state="visible" r:id="rId23"/>
    <sheet xmlns:r="http://schemas.openxmlformats.org/officeDocument/2006/relationships" name="Debt and other Contractual Ob24" sheetId="24" state="visible" r:id="rId24"/>
    <sheet xmlns:r="http://schemas.openxmlformats.org/officeDocument/2006/relationships" name="Property and Equipment, Net (Ta" sheetId="25" state="visible" r:id="rId25"/>
    <sheet xmlns:r="http://schemas.openxmlformats.org/officeDocument/2006/relationships" name="Accrued Expenses and Other (Tab"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Segments and Geographic Infor29" sheetId="29" state="visible" r:id="rId29"/>
    <sheet xmlns:r="http://schemas.openxmlformats.org/officeDocument/2006/relationships" name="Quarterly Financial Informati30" sheetId="30" state="visible" r:id="rId30"/>
    <sheet xmlns:r="http://schemas.openxmlformats.org/officeDocument/2006/relationships" name="Restructuring Charge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and Other Contractual Ob46" sheetId="46" state="visible" r:id="rId46"/>
    <sheet xmlns:r="http://schemas.openxmlformats.org/officeDocument/2006/relationships" name="Debt and Other Contractual Ob47"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and Other - Sc" sheetId="50" state="visible" r:id="rId50"/>
    <sheet xmlns:r="http://schemas.openxmlformats.org/officeDocument/2006/relationships" name="Income Taxes - Schedule of Dome" sheetId="51" state="visible" r:id="rId51"/>
    <sheet xmlns:r="http://schemas.openxmlformats.org/officeDocument/2006/relationships" name="Income Taxes - Components of th"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Income Taxes - Components of Ne" sheetId="55" state="visible" r:id="rId55"/>
    <sheet xmlns:r="http://schemas.openxmlformats.org/officeDocument/2006/relationships" name="Share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Assu"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Segments and Geographic Infor62" sheetId="62" state="visible" r:id="rId62"/>
    <sheet xmlns:r="http://schemas.openxmlformats.org/officeDocument/2006/relationships" name="Segments and Geographic Infor63" sheetId="63" state="visible" r:id="rId63"/>
    <sheet xmlns:r="http://schemas.openxmlformats.org/officeDocument/2006/relationships" name="Segments and Geographic Infor64" sheetId="64" state="visible" r:id="rId64"/>
    <sheet xmlns:r="http://schemas.openxmlformats.org/officeDocument/2006/relationships" name="Segments and Geographic Infor65" sheetId="65" state="visible" r:id="rId65"/>
    <sheet xmlns:r="http://schemas.openxmlformats.org/officeDocument/2006/relationships" name="Quarterly Financial Informati66" sheetId="66" state="visible" r:id="rId66"/>
    <sheet xmlns:r="http://schemas.openxmlformats.org/officeDocument/2006/relationships" name="Quarterly Financial Informati67" sheetId="67" state="visible" r:id="rId67"/>
    <sheet xmlns:r="http://schemas.openxmlformats.org/officeDocument/2006/relationships" name="Restructuring Charges - Additio" sheetId="68" state="visible" r:id="rId68"/>
    <sheet xmlns:r="http://schemas.openxmlformats.org/officeDocument/2006/relationships" name="Restructuring Charges - Summary" sheetId="69" state="visible" r:id="rId69"/>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JNP</t>
  </si>
  <si>
    <t>Entity Registrant Name</t>
  </si>
  <si>
    <t>JUNIPER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s of $115 and $37 at December 31, 2017 and 2016, respectively</t>
  </si>
  <si>
    <t>Inventories</t>
  </si>
  <si>
    <t>Prepaid expenses and other current assets</t>
  </si>
  <si>
    <t>Total current assets</t>
  </si>
  <si>
    <t>Property and equipment, net</t>
  </si>
  <si>
    <t>Intangible assets, net</t>
  </si>
  <si>
    <t>Goodwill</t>
  </si>
  <si>
    <t>Other assets</t>
  </si>
  <si>
    <t>Total assets</t>
  </si>
  <si>
    <t>Liabilities, contingently redeemable preferred stock, and stockholders’ equity</t>
  </si>
  <si>
    <t>Accounts payable</t>
  </si>
  <si>
    <t>Accrued expenses and other</t>
  </si>
  <si>
    <t>Deferred revenue</t>
  </si>
  <si>
    <t>Current portion of long-term debt</t>
  </si>
  <si>
    <t>Total current liabilities</t>
  </si>
  <si>
    <t>Long-term debt, net of current portion</t>
  </si>
  <si>
    <t>Other non-current liabilities</t>
  </si>
  <si>
    <t>Total liabilities</t>
  </si>
  <si>
    <t>Commitments and contingencies (Note 8)</t>
  </si>
  <si>
    <t xml:space="preserve"> </t>
  </si>
  <si>
    <t>Contingently redeemable series C preferred stock, 0 and 0.55 shares issued and outstanding at December 31, 2017 and 2016, respectively (liquidation preference of $0 and $550 as of December 31, 2017 and 2016, respectively)</t>
  </si>
  <si>
    <t>Stockholders’ equity:</t>
  </si>
  <si>
    <t>Preferred stock, $0.01 par value; 1,000 shares authorized Series B convertible preferred stock, 0 and 0.13 shares issued and outstanding at December 31, 2017 and 2016, respectively (liquidation preference of $0 and $13 as of December 31, 2017 and 2016, respectively)</t>
  </si>
  <si>
    <t>Common stock $0.01 par value; 150,000 shares authorized; 12,257 issued and 10,844 outstanding at December 31, 2017 and 2016, respectively</t>
  </si>
  <si>
    <t>Additional paid-in capital</t>
  </si>
  <si>
    <t>Treasury stock (at cost), 1,413 shares at December 31, 2017 and 2016, respectively</t>
  </si>
  <si>
    <t>Accumulated deficit</t>
  </si>
  <si>
    <t>Accumulated other comprehensive loss</t>
  </si>
  <si>
    <t>Total stockholders’ equity</t>
  </si>
  <si>
    <t>Total liabilities, contingently redeemable preferred stock, and Stockholders’ equity</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rchase of treasury shares</t>
  </si>
  <si>
    <t>Series C Preferred Stock [Member]</t>
  </si>
  <si>
    <t>Preferred stock, liquidation preference, value</t>
  </si>
  <si>
    <t>Series B Convertible Preferred Stock [Member]</t>
  </si>
  <si>
    <t>Consolidated Statements of Operations - USD ($) shares in Thousands, $ in Thousands</t>
  </si>
  <si>
    <t>Dec. 31, 2015</t>
  </si>
  <si>
    <t>Revenues</t>
  </si>
  <si>
    <t>Product revenues</t>
  </si>
  <si>
    <t>Service revenues</t>
  </si>
  <si>
    <t>Royalties</t>
  </si>
  <si>
    <t>Total revenues</t>
  </si>
  <si>
    <t>Cost of product revenues</t>
  </si>
  <si>
    <t>Cost of service revenues</t>
  </si>
  <si>
    <t>Total cost of revenues</t>
  </si>
  <si>
    <t>Gross profit</t>
  </si>
  <si>
    <t>Operating expenses</t>
  </si>
  <si>
    <t>Sales and marketing</t>
  </si>
  <si>
    <t>Research and development</t>
  </si>
  <si>
    <t>General and administrative</t>
  </si>
  <si>
    <t>Restructuring charge</t>
  </si>
  <si>
    <t>Total operating expenses</t>
  </si>
  <si>
    <t>(Loss) income from operations</t>
  </si>
  <si>
    <t>Interest expense, net</t>
  </si>
  <si>
    <t>Other income, net</t>
  </si>
  <si>
    <t>(Loss) income before income taxes</t>
  </si>
  <si>
    <t>Income tax (benefit) expense</t>
  </si>
  <si>
    <t>Net (loss) income</t>
  </si>
  <si>
    <t>Adjustments attributable to preferred stockholders</t>
  </si>
  <si>
    <t>Net (loss) income available to common stockholders</t>
  </si>
  <si>
    <t>Basic net (loss) income per common share</t>
  </si>
  <si>
    <t>Diluted net (loss) income per common share</t>
  </si>
  <si>
    <t>Basic weighted average common shares outstanding</t>
  </si>
  <si>
    <t>Diluted weighted average common shares outstanding</t>
  </si>
  <si>
    <t>Consolidated Statements of Comprehensive (Loss) Income - USD ($) $ in Thousands</t>
  </si>
  <si>
    <t>Statement Of Income And Comprehensive Income [Abstract]</t>
  </si>
  <si>
    <t>Other comprehensive loss components:</t>
  </si>
  <si>
    <t>Foreign currency translation</t>
  </si>
  <si>
    <t>Total other comprehensive loss</t>
  </si>
  <si>
    <t>Comprehensive (loss) income</t>
  </si>
  <si>
    <t>Consolidated Statements of Shareholders' Equity - USD ($) $ in Thousands</t>
  </si>
  <si>
    <t>Total</t>
  </si>
  <si>
    <t>Common Stock [Member]</t>
  </si>
  <si>
    <t>Capital in Excess of Par Value [Member]</t>
  </si>
  <si>
    <t>Treasury Stock [Member]</t>
  </si>
  <si>
    <t>Accumulated Deficit [Member]</t>
  </si>
  <si>
    <t>Accumulated Deficit [Member]Series C Preferred Stock [Member]</t>
  </si>
  <si>
    <t>Accumulated Other Comprehensive Income [Member]</t>
  </si>
  <si>
    <t>Beginning balance at Dec. 31, 2014</t>
  </si>
  <si>
    <t>Beginning balance, shares at Dec. 31, 2014</t>
  </si>
  <si>
    <t>Options exercised and restricted shares granted</t>
  </si>
  <si>
    <t>Options exercised and restricted shares granted, shares</t>
  </si>
  <si>
    <t>Restricted shares granted, shares</t>
  </si>
  <si>
    <t>Share based compensation expense</t>
  </si>
  <si>
    <t>Dividends on preferred stock</t>
  </si>
  <si>
    <t>Translation adjustment</t>
  </si>
  <si>
    <t>Net income (loss)</t>
  </si>
  <si>
    <t>Ending balance at Dec. 31, 2015</t>
  </si>
  <si>
    <t>Ending balance, shares at Dec. 31, 2015</t>
  </si>
  <si>
    <t>Restricted shares granted</t>
  </si>
  <si>
    <t>Ending balance at Dec. 31, 2016</t>
  </si>
  <si>
    <t>Ending balance, shares at Dec. 31, 2016</t>
  </si>
  <si>
    <t>Modification due to Restructuring</t>
  </si>
  <si>
    <t>Gain on Conversion of Series C</t>
  </si>
  <si>
    <t>Ending balance at Dec. 31, 2017</t>
  </si>
  <si>
    <t>Ending balance, shares at Dec. 31, 2017</t>
  </si>
  <si>
    <t>Consolidated Statements of Cash Flows - USD ($) $ in Thousands</t>
  </si>
  <si>
    <t>Operating activities:</t>
  </si>
  <si>
    <t>Reconciliation of net income to net cash provided by (used in) operating activities:</t>
  </si>
  <si>
    <t>Depreciation and amortization</t>
  </si>
  <si>
    <t>Share-based compensation expense</t>
  </si>
  <si>
    <t>Changes in operating assets and liabilities:</t>
  </si>
  <si>
    <t>Accounts receivable</t>
  </si>
  <si>
    <t>Other non-current assets</t>
  </si>
  <si>
    <t>Accrued expenses</t>
  </si>
  <si>
    <t>Other long-term liabilities</t>
  </si>
  <si>
    <t>Net cash provided by (used in) operating activities</t>
  </si>
  <si>
    <t>Investing activities:</t>
  </si>
  <si>
    <t>Purchase of property and equipment</t>
  </si>
  <si>
    <t>Net cash used in investing activities</t>
  </si>
  <si>
    <t>Financing activities:</t>
  </si>
  <si>
    <t>Proceeds from exercise of stock options</t>
  </si>
  <si>
    <t>Proceeds from loan facility</t>
  </si>
  <si>
    <t>Proceeds from equipment loans</t>
  </si>
  <si>
    <t>Principal payments on debt</t>
  </si>
  <si>
    <t>Payments for the purchase of treasury stock</t>
  </si>
  <si>
    <t>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noncash investing</t>
  </si>
  <si>
    <t>Purchases of equipment through accounts payable and accrued expenses</t>
  </si>
  <si>
    <t>Gain on conversion of Series C Preferred Stock</t>
  </si>
  <si>
    <t>Organization</t>
  </si>
  <si>
    <t>Organization Consolidation And Presentation Of Financial Statements [Abstract]</t>
  </si>
  <si>
    <t xml:space="preserve">1.
Organization Juniper Pharmaceuticals, Inc. (the “Company” or “Juniper”), formerly known as Columbia Laboratories, Inc., was incorporated as a Delaware corporation in December 1986. The Company is a diversified healthcare company consisting of its Crinone® (progesterone gel) (“Crinone”) franchise and its fee-for-service pharmaceutical development and manufacturing business. Its marketed product and product development programs utilize its proprietary drug delivery technologies consisting of its bioadhesive delivery system (“BDS”), a polymer designed to adhere to epithelial surfaces or mucosa and its intra-vaginal ring (“IVR”) technology. In September 2013, the Company acquired Nottingham, U.K. based Juniper Pharma Services Ltd. (“Juniper Pharma Services”) formerly known as Molecular Profiles Ltd, a pharmaceutical services company. Juniper Pharma Services provides a range of drug development and consulting services to the pharmaceutical industry and has provided Juniper with an additional revenue source and in-house expertise for internal pharmaceutical programs. At December 31, 2017, cash and cash equivalents were $21.4 million. The Company’s future funding requirements depend on a number of factors, including the rate of market acceptance of its current and future products and services and the resources the Company devotes to developing and supporting the same. The Company believes that current cash and cash equivalents, as well as cash generated from operations, will be sufficient to meet anticipated cash needs for working capital and capital expenditures through the next twelve months from the date of the filing of this Form 10-K. The Company may be dependent on its ability raise additional capital to finance operations beyond March 2019 and fund research and development programs. If the Company is not able to raise additional capital on terms acceptable to it, or at all, as and when needed, it may be required to curtail its research and development programs. </t>
  </si>
  <si>
    <t>Summary of Significant Accounting Policies</t>
  </si>
  <si>
    <t>Accounting Policies [Abstract]</t>
  </si>
  <si>
    <t>2.
Summary of Significant Accounting Policies Principles of Consolidation The consolidated financial statements include the accounts of the Company and its wholly-owned subsidiaries; Columbia Laboratories Bermuda Ltd., Juniper Pharmaceuticals France SARL, Juniper Pharmaceuticals UK Ltd., and Juniper Pharma Services Ltd. All significant intercompany balances and transactions have been eliminated in consolidation. Segment information Operating segments are defined as components of an enterprise about which separate discrete information is available for evaluation by the chief operating decision maker (“CODM”) in deciding how to allocate resources and in assessing performance. Juniper’s Chief Executive Officer has been identified as its CODM and evaluates the company’s performance and allocates resources based upon revenue and gross profit. The Company has concluded, based upon financial information regularly provided and reviewed, that there are two operating and reporting segments; product and services. Juniper’s CODM does not review its assets, operating expenses or non-operating income and expenses by business segment. 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s,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 Foreign Currency The assets and liabilities of the Company’s subsidiaries in the United Kingdom and France are translated into U.S. dollars at current exchange rates at the end of the period and revenue and expense items are translated at average rates of exchange prevailing during the period. The functional currency of these subsidiaries is considered to be the local currency for each entity and, accordingly, translation adjustments for these subsidiaries are included in accumulated other comprehensive income (loss) within stockholders’ equity. Certain intercompany and third-party foreign currency-denominated transactions generated foreign currency remeasurement losses of approximately $0.6 million, $0.2 million and $70,000 during the years ended December 31, 2017, 2016 and 2015, respectively, which are included in other expense, net in the consolidated statements of operations. Cash Equivalents The Company considers all investments purchased with an original maturity of three months or less to be cash equivalents. Fair Value of Financial Instruments The Company is required to disclose information on all assets and liabilities reported at fair value that enables an assessment of the inputs used in determining the reported values. Financial Accounting Standards Board (FASB) Accounting Standards Codification (ASC) Topic 820, Fair Value Measurement and Disclosures,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7 and 2016. Some of the estimates and assumptions in the Company's goodwill impairment assessment include: the amount and timing of the projected net cash flows, the discount rate, and the tax rate. The fair value of accounts receivable and accounts payable approximate their carrying amount. The Company’s long-term debt is carried at amortized cost, which approximates fair value based on current market pricing of similar debt instruments and is categorized as a Level 2 measurement. The Company did not have transfers of financial assets between Level 1 and Level 2. Inventories Inventories are stated at the lower of cost (first-in, first-out) or market, determined on a first-in, first-out method. We monitor standard costs on a monthly basis and update them annually as necessary to reflect change in raw material costs and labor and overhead rates. Components of inventory cost include materials, labor and manufacturing overhead. Inventories consist of the following (in thousands):
December 31,
2017
2016
Raw materials
$
1,921
$
856
Work in process
3,299
3,806
Finished goods
1,106
959
Total
$
6,326
$
5,621
We provide inventory allowances when conditions indicate that the selling price could be less than cost due to physical deterioration, usage, obsolescence, reductions in estimated future demand and reductions in selling prices. We balance the need to maintain strategic inventory levels with the risk of obsolescence due to changing technology and customer demand levels. Unfavorable changes in market conditions may result in a need for additional inventory reserves that could adversely impact our gross margins. Reserves for excess and obsolete inventory were $0.5 million and $45,000 at December 31, 2017 and 2016, respectively. During the fiscal year ended December 31, 2017, the Company recorded charges in the condensed consolidated statements of operations for excess and obsolete inventory of $0.4 million. No charges were recorded for the fiscal year ended December 31, 2016. Unfavorable changes in market conditions may result in a need for additional inventory reserves that could adversely impact the Company’s gross margins. Accounts Receivable, net of allowances Accounts receivable are reported at their outstanding unpaid principal balances reduced by allowances for doubtful accounts. The Company estimates doubtful accounts based on its historical collection experience,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7
2016
2015
Balance at beginning of year
$
37
$
263
$
358
Additions
78
—
—
Deductions
—
(226
)
(95
)
Balance at end of year
$
115
$
37
$
263
Juniper’s accounts receivable balance, net of allowance for doubtful accounts, was $4.7 million as of December 31, 2017, and $6.6 million as of December 31, 2016. Included in the accounts receivable balance at December 31, 2017 and 2016 were $3.0 million and $1.3 million of unbilled accounts receivable, respectively. Juniper’s unbilled accounts receivable is derived from services performed that have not been billed as of the balance sheet date. Property and Equipment, ne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 Concentration of Risk As of December 31, 2017, the Company has one major customer. See Note 11 of the Company’s consolidated financial statements for customer and product concentrations. The Company depends on one supplier for a key excipient (ingredient) used in its products and one supplier for one of the active pharmaceutical ingredients. 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September 2017, the Company announced a corporate reprioritization to allow it to focus its resources on the core businesses of Crinone progesterone gel and Juniper Pharma Services. The Company considered the announcement to be a triggering event requiring a test for impairment under ASC 350, Goodwill and Other Intangibles In accordance with ASC 350, the Company uses the two-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 The Company has concluded that its business represents two reporting units for goodwill impairment testing, which are product and service. The Company’s goodwill is assigned to its service reporting unit. The Company has performed tests for impairment as of September 18, 2017, the date of the triggering event, and October 1, 2017, the date of the annual test, and has determined that goodwill is not impaired as of either date. Furthermore, the Company also concluded that no triggering events have occurred subsequent to the most recent Step 1 goodwill impairment test. 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Income Taxes Deferred tax assets or liabilities are determined based on timing differences between when income and expense items are recognized for financial statement purposes versus when they a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in the amount of $39.1 million and $59.0 million against its net domestic and foreign deferred tax assets as of December 31, 2017 and 2016, respectively. Accumulated Other Comprehensive Loss Changes to accumulated other comprehensive loss during the year ended December 31, 2017 were as follows (in thousands):
Translation Adjustment
Balance – December 31, 2016
$
(5,028
)
Current period other comprehensive income
(1,871
)
Balance – December 31, 2017
$
(3,157
) No reclassification from accumulated other comprehensive loss to net (loss) income occurred during the year ended December 31, 2017. Revenue Recognition Revenues include product revenues, which primarily consist of sales of Crinone to Merck KGaA, royalty revenues, which primarily consisted of royalty revenues from Allergan on sales of Crinone until the November 2016 monetization agreement, and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a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year term, extending the expiration date to May 19, 2020. In January 2018, the Company announced the extension of the supply agreement for an additional 4.5-years through at least December 31, 2024. Royalty revenues, based on sales by licensees, are recorded as revenues when those sales are made by the licensees. In November 2016, the Company received a one-time payment of $11.0 million in exchange for which Allergan will no longer be required to make future royalty payments due to Juniper. Service Revenue The professional service contracts that Juniper enters into and operates under specify whether the engagement will be billed on a time-and-materials or a fixed-price basis. These engagements generally last three to six months, although some of Juniper’s engagements can be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at December 31, 2017 and 2016 (in thousands):
As of December 31,
2017
2016
Product revenues
$
5,888
$
4,647
Service revenues
253
385
Regional Growth Fund
—
592
Total
$
6,141
$
5,624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was required to create and maintain certain full-time equivalent personnel levels through October 2017. The obligation ended in October 1, 2017 and the Company met all compliance requirements thru that date. 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its estimate of costs incurred. Juniper maintains regular communication with its clinical research organizations to assess the reasonableness of its estimates.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VR technology for delivery of one or more pharmaceutical dosages and release rates in a single segmented ring. The Company is leveraging the technology to advance its IVR product candidates: JNP-0101, JNP-0201 and JNP-0301. In August 2016, the Company announced that the Phase 2b clinical trial evaluating COL-1077, 10% lidocaine bioadhesive vaginal gel, for the reduction of pain intensity in women undergoing an endometrial biopsy with tenaculum placement did not achieve its primary and secondary endpoints. The safety and pharmacokinetic (PK) profiles of COL-1077 were consistent with what has been observed in prior clinical trials of the lidocaine bioadhesive vaginal gel. Based on this study outcome the Company discontinued further development of COL-1077, with resources reallocated to its preclinical programs. In September 2017, the Company announced a reduction of approximately 8% of our workforce, primarily in the areas of new product research and development, in order to focus its resources on its core businesses. In addition, as part of its more focused research and development strategy, the Company completed its in vivo in vivo Stock-based compensation Under the Company’s stock-based compensation program, the Company periodically grants stock options and restricted stock to employees, directors and nonemployee consultants. The fair value of all awards is recognized in the Company’s statement of operations over the requisite service period for each award. Juniper follows the fair value recognition provisions of ASC 718, Stock Compensation Topic Equity – Equity Based Payments to Nonemployees Awards that vest as the recipient provides service are expensed on a straight-line basis over the requisite service period. Other awards, such as performance-based awards that vest upon the achievement of specified goals, are expensed if achievement of the specified goal is considered probable. The Company uses the Black-Scholes option pricing model to value its stock option awards which requires the Company make certain assumptions regarding the expected volatility of its common stock price, the expected term of the option grants, the risk-free interest rate and the dividend yield with respect to its common stock.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the grant for instruments with a similar expected life. The Company utilizes a dividend yield of zero based on the fact that the Company has no present intention to pay cash dividends. The Company did not consider any forfeiture rate assumption in its determination of stock-based compensation. The fair value of equity-classified awards to employees and directors are measured at fair value on the grant on the date the awards are granted. Awards to nonemployee consults are recorded at the grant date fair values and are re-measured at each balance sheet date until the recipient’s services are complete. During the years ended December 31, 2017, 2016 and 2015, the Company recorded the following stock-based compensation expense (in thousands):
Years Ended December 31,
2017
2016
2015
Cost of revenues
$
120
$
199
$
79
Sales and marketing
47
50
38
Research and development
16
73
1,126
General and administrative
1,286
879
507
Total stock-based compensation
$
1,469
$
1,201
$
1,750
Stock-based compensation expense is allocated based upon the department of the employee to whom each award was granted. Expenses recognized in connected with the modification of awards in connection with the Company’s strategic restructuring are allocated to restructuring expense. No related tax benefit of the stock-based compensation expense has been recognized. As of December 31, 2017, total unamortized share-based compensation cost related to non-vested stock options and restricted stock was $2.5 million, which is expected to be recognized on a straight-line basis over a weighted average period of 2.7 years.
Years Ended December 31,
2017
2016
2015
Risk free interest rate
1.45%-1.59%
0.85%-1.45%
0.87%-1.20%
Expected term
4.5-4.75 years
4.75 years
4.56-4.75 years
Dividend yield
—
—
—
Expected volatility
53.15%-55.20%
55.23%-79.29%
76.86%-83.09%
Net (Loss) Income Per Common Share The calculation of basic and diluted (loss) income per common and common equivalent share is as follows (in thousands except for per share data):
Years Ended December 31,
2017
2016
2015
Basic net (loss) income per common share
Net (loss) income
$
(2,060
)
$
5,951
$
(1,496
)
Add: Excess of carrying value of Series C Preferred Stock over redemption value
459
—
—
Less: Preferred stock dividends
(14
)
(28
)
(28
)
Net (loss) income applicable to common stockholders
$
(1,615
)
$
5,923
$
(1,524
)
Basic weighted average number of common shares outstanding
10,824
10,795
10,774
Basic net (loss) income per common share
$
(0.15
)
$
0.55
$
(0.14
)
Diluted net (loss) income per common share
Net (loss) income applicable to common stock
$
(1,615
)
$
5,923
$
(1,524
)
Add: Preferred stock dividends
—
28
—
Net (loss) income applicable to dilutive common stock
$
(1,615
)
$
5,951
$
(1,524
)
Basic weighted average number of common shares outstanding
10,824
10,795
10,774
Effect of dilutive securities
Dilutive preferred share conversions
—
83
—
Dilutive stock awards
—
13
—
—
96
—
Diluted weighted average number of common shares outstanding
10,824
10,891
10,774
Diluted net (loss) income per common share
$
(0.15
)
$
0.55
$
(0.14
) Basic net (loss) income per common share is computed by dividing the net (loss) income, less preferred dividends and adding the excess of carrying value of Series C Preferred Stock over redemption value recognized on the conversion of the Series C Preferred Stock, by the weighted-average number of shares of common stock outstanding during a period. The diluted net (loss) income per common share calculation gives effect to dilutive options, convertible preferred stock, and other potential dilutive common stock including selected restricted shares of common stock outstanding during the period. Diluted net (loss) income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convertible preferred stock and selected restricted shares of common stock excluded from the income per share calculation amounted to 1,981,934, 1,658,234 and 1,087,308 for the years ended December 31, 2017, 2016 and 2015, respectively, because the awards were anti-dilutive. Recent Accounting Pronouncements Adopted In March 2016, the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In November 2015, the FASB issued ASU No. 2015-17, Income Taxes (Topic 740): Balance Sheet Classification of Deferred Taxes In July 2015, the FASB issued ASU No. 2015-11, Simplifying the Measurement of Inventory To be adopted In January 2017, the FASB issued ASU 2017-04,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will not have an impact on our consolidated financial statements and related disclosures. In August 2016, the FASB issued ASU No. 2016-16, Classification of Certain Cash Receipts and Cash Payments , (“ASU 2016-16”), which amends the guidance of ASC No. 230 on the classification of certain items in the statement of cash flows. The primary purpose of ASU 2016-15 is to reduce the diversity in practice by making amendments that add or clarify the guidance on eight specific cash flow issues. ASU 2016-15 is effective for all fiscal years beginning after December 15, 2017, including interim periods within those fiscal years. ASU 2016-15 should be applied retrospectively to all periods presented, but may be applied prospectively from the earliest practicable if retrospective application would be impracticable. The adoption of this standard will not have an impact on our consolidated financial statements and related disclosur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t>
  </si>
  <si>
    <t>Goodwill and Intangible Assets</t>
  </si>
  <si>
    <t>Goodwill And Intangible Assets Disclosure [Abstract]</t>
  </si>
  <si>
    <t>3.
Goodwill and Intangible Assets Changes to goodwill during the years ended December 31, 2017 and 2016 were as follows (in thousands):
Total
Balance – December 31, 2015
$
10,010
Translation adjustment
(1,668
)
Balance – December 31, 2016
8,342
Translation adjustment
781
Balance – December 31, 2017
$
9,123
Intangible assets consist of the following at December 31, 2017 and December 31, 2016 (in thousands):
Trademark
Developed Technology
Customer Relationships
Total
Gross carrying amount – December 31, 2017
$
300
$
1,370
$
1,240
$
2,910
Translation adjustment
(53
)
(198
)
(179
)
(430
)
Accumulated amortization
(247
)
(839
)
(650
)
(1,736
)
Balance – December 31, 2017
$
—
$
333
$
411
$
744
Trademark
Developed Technology
Customer Relationships
Total
Gross carrying amount – December 31, 2016
$
300
$
1,370
$
1,240
$
2,910
Translation adjustment
(53
)
(298
)
(270
)
(621
)
Accumulated amortization
(247
)
(617
)
(456
)
(1,320
)
Balance – December 31, 2016
$
—
$
455
$
514
$
969
Prior to completing the triggering event based assessment of goodwill on September 18, 2017 under ASC 350, the Company assessed its long-lived assets under ASC 360-10-05, Impairment or Disposal of Long-Lived Assets Amortization expense related to the developed technology is classified as a component of cost of service revenues in the consolidated statements of operations. Amortization expense related to trademark and customer relationships is classified as a component of general and administrative expenses in the consolidated statements of operations. Acquired intangible assets are amortized over their estimated useful lives based on either the pattern in which the economic benefits of the intangible asset are consumed or on a straight-line method. The estimated useful life represents the anticipated term of the acquired intangible assets. The estimated useful lives for the trademark, developed technology and customer relationships are 3 years, 7 years and 7 years, respectively. The trademark intangible was fully amortized as of December 31, 2016. The weighted average amortization period in total is 6.6 years. Amortization expense for the years ended December 31, 2017, 2016 and 2015, was $0.3 million, $0.4 million and $0.4 million, respectively. As of December 31, 2017, amortization expense on existing intangible assets for the next four years is as follows (in thousands):
Year
Total
2018
$
289
2019
262
2020
193
Total
$
744</t>
  </si>
  <si>
    <t>Debt and other Contractual Obligations</t>
  </si>
  <si>
    <t>Debt Disclosure [Abstract]</t>
  </si>
  <si>
    <t>4.
Debt and other Contractual Obligations In September 2013, Juniper assumed debt of $3.9 million in connection with its acquisition of Juniper Pharma Services. Juniper Pharma Services entered into a Business Loan Agreement (“Loan Agreement”) covering three loan facilities (collectively referred to as the “original agreements”) with Lloyds TSB Bank (“Lloyds”), as administrative agent. In May 2017, Juniper Pharma Services repaid one of the existing loan facility upon which Juniper Pharma Services subsequently entered into a new loan facility with the same administrative agent for the same outstanding balance. The refinancing was accounted for as a modification with no resulting gain or loss. The remaining original agreements and the new agreement are collectively referred to as the “loan facilities”. As of December 31, 2017, the Company owed $2.4 million on the loan facilities. The loan facilities are each repayable by monthly installments, one started repayment in February 2013 and the remaining two commenced in October 2013. All facilities are due for repayment over periods ranging from 7-15 years from the date of drawdown. Two of the facilities bear interest at the Bank of England’s base rate plus 1.95% and 2.55%, respectively. The weighted average interest rate for these two facilities at December 31, 2017 was 2.45% and 3.05%, respectively. The third facility is a fixed rate agreement bearing interest at 2.99% per annum. The weighted average interest rate for the three loan facilities for the year ended December 31, 2017 was 2.76%. The loan facilities are secured by the mortgaged property and an unlimited lien on the other assets of Juniper Pharma Services. The loan facilities contain financial covenants that limit the amount of indebtedness Juniper Pharma Services may incur, requires Juniper Pharma Services to maintain certain levels of net worth, and restricts Juniper Pharma Services’ ability to materially alter the character of its business. As of December 31, 2017 the Company is in compliance with all of the covenants under the loan facilities. In September 2013,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was required to create and maintain certain full-time equivalent personnel levels through October 2017. The obligation ended on October 1, 2017. As of December 31, 2017, the Company’s obligation under the grant arrangement is complete and the Company all compliance requirements through October 1, 2017. The income from the Regional Growth Fund was recognized on a decelerated basis over the three-year term of the agreement. Other income associated with the Regional Growth Fund for the years ended December 2015, 2016 and 2017 were $0.5 million, $0.7 million and $0.6 million, respectively. Additionally, Juniper leases its U.S. corporate office under an operating lease. In October 2015, the Company entered into a lease agreement for its corporate office in Boston, Massachusetts. The initial term of the lease agreement is approximately 39 months and ends in 2019, which includes a three-month free rent period. In January and March 2017, the Company entered into loans of $0.9 million and $0.6 million, respectively, with payments thru March 2022 for equipment in its Nottingham, U.K. facility. The interest rate for the two loans was 2.09% at December 31, 2017. The transactions were considered failed sales-leaseback arrangements as the Company will obtain title to the equipment at the end of the term of the financing for little or no consideration. These failed sale-leaseback arrangements have been recorded as a component of long-term debt on the Company’s condensed consolidated balance sheets. The initial terms of the loans are 60 months. In December 2016, the Company entered into an API Supply Agreement for a manufacturer of progesterone under which the it has agreed to annual minimum volume commitments until December 2019. The Company’s significant outstanding contractual obligations relate to operating leases for the Company’s facilities and loan agreements. The Company’s facility leases are non-cancellable and contain renewal options. The Company’s future contractual obligations as of December 31, 2017 include the following (in thousands):
Total
2018
2019
2020
2021
2022
Thereafter
Operating lease obligations
$
517
$
443
$
74
$
—
$
—
$
—
$
—
Loan principal repayments
2,422
236
241
248
255
263
1,179
Capital lease obligations
1,377
311
324
338
351
53
—
Minimum purchase obligation
5,720
3,861
1,859
—
—
—
—
Total
$
10,036
$
4,851
$
2,498
$
586
$
606
$
316
$
1,179
Rent expense was $0.4 million for December 31, 2017, $0.4 million for December 31, 2016, and $0.3 million for December 31, 2015. Interest expense, net was $0.1 million in each of the years ended December 31, 2017, 2016, and 2015.</t>
  </si>
  <si>
    <t>Property and Equipment, Net</t>
  </si>
  <si>
    <t>Property Plant And Equipment [Abstract]</t>
  </si>
  <si>
    <t>5.
Property and Equipment, net Property and equipment consists of the following (dollars in thousands):
Estimated Useful Life
December 31,
(Years)
2017
2016
Machinery and equipment
3-10
$
12,358
$
8,628
Furniture and fixtures
3-5
1,083
1,190
Computer equipment and software
3-5
628
538
Buildings
Up to 39
7,995
7,310
Land
Indefinite
513
469
Construction in-process
1,133
1,567
23,710
19,702
Less: Accumulated depreciation
(8,481
)
(6,336
)
Total
$
15,229
$
13,366
Depreciation expense was $1.9 million, $1.5 million and $1.5 million for each of the years ended December 31, 2017, 2016 and 2015, respectively. The net book value of property and equipment subject to lien under the debt agreement is $7.4 million and $5.5 million as of December 31, 2017 and 2016, respectively.</t>
  </si>
  <si>
    <t>Accrued Expenses and Other</t>
  </si>
  <si>
    <t>Payables And Accruals [Abstract]</t>
  </si>
  <si>
    <t>6.
Accrued Expenses and Other Accrued expenses and other consist of the following (in thousands):
December 31,
2017
2016
Payroll
$
1,795
$
1,643
Professional fees
2,006
1,074
Clinical studies
204
740
Other
1,361
1,814
Restructuring
249
-
Total
$
5,615
$
5,271</t>
  </si>
  <si>
    <t>Income Taxes</t>
  </si>
  <si>
    <t>Income Tax Disclosure [Abstract]</t>
  </si>
  <si>
    <t xml:space="preserve">7.
Income Taxes (Loss) income before income taxes consists of the following (in thousands):
Year Ended December 31,
2017
2016
2015
Domestic
$
(15,887
)
$
(2,090
)
$
(8,133
)
Foreign
13,641
8,132
6,642
(Loss) income before income taxes
$
(2,246
)
$
6,042
$
(1,491
) The components of the (benefit) provision for income taxes are as follows (in thousands):
Year Ended December 31,
2017
2016
2015
Current:
Federal
$
(46
)
$
80
$
(9
)
State
—
11
14
Foreign
—
—
—
Total current
(46
)
91
5
Deferred:
Foreign
(140
)
—
—
Total deferred
(140
)
—
—
(Benefit) provision for income taxes
$
(186
)
$
91
$
5
The reconciliation of the federal statutory rate to Juniper’s effective tax rate is as follows:
Year Ended December 31,
2017
2016
2015
Federal income tax rate
34.0
%
34.0
%
34.0
%
Foreign rate differential
182.7
%
(49.6
)%
151.5
%
State tax, net of federal benefit
10.1
13.4
(0.9
)
Permanent Items:
Incentive stock options
(2.5
)
1.0
(14.9
)
Dividend from foreign subsidiary
(165.8
)
53.5
(79.8
)
Amortization of technical rights
—
(34.5
)
23.4
Deferred adjustments
15.9
30.6
6.6
Foreign research and development relief
26.3
—
—
Change in U.S. Federal rate
(970.4
)
—
—
Other
(2.6
)
(1.1
)
(0.5
)
Effect of permanent differences
(1,099.1
)
49.5
(65.2
)
Effective income tax rate
(872.3
)
47.3
119.4
Change in valuation allowance
880.6
(45.8
)
(119.7
)
Effective income tax rate
8.3
%
1.5
%
(0.3
)% The Company recorded an income tax benefit of $0.2 million as of December 31, 2017. This benefit is primarily attributable to an adjustment to its foreign income inclusion for U.S. tax purposes, which reduced the amount of alternative minimum tax recorded in the Company’s 2016 tax provision and the release of valuation allowance with respect to Alternative Minimum Tax (“AMT”) credit carryover in connection with the Tax Cuts and Jobs Act of 2017.
Effects of the Tax Cuts and Jobs Act On December 22, 2017 President Donald Trump signed into U.S. law the Tax Cuts and Jobs Act of 2017 (“Tax Reform”). ASC Topic 740, Accounting for Income Taxes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the law prior to the enactment of the Tax Cuts and Jobs Act. ASC Topic 740, Income Taxes utilizing The re-measurement calculation is provisional as the Company continues to evaluate the provisions of the Tax Reform. As part of the Tax Reform, the U.S. corporate income tax rate applicable to the Company decreased from 34% to 21%. This rate change resulted in the remeasurement of the Company’s net deferred tax assets and liabilities as of December 31, 2017, the effect of which was completely offset by a change in the Company’s valuation allowance. The Tax Reform includes a one-time mandatory repatriation transition tax on the net accumulated earnings and profits of a U.S. taxpayer’s foreign subsidiaries. The Company has performed an estimated earnings and profits analysis. The current estimate of the transition tax results in no income inclusion to the Company. To the extent that a refinement is made that materially changes the estimate calculation, the inclusion should be fully offset by tax losses incurred by the Company. There should be no income tax effect in the current period. The calculation of earnings and profits is provisional and further time is needed for detailed refinement. Pursuant to the Tax Reform, AMT credit carryforwards will be eligible for a 50% refund through tax years 2018 through 2020. Beginning in tax year 2021, any remaining AMT credit carryforwards would be 100% refundable. As a result of these new regulations, the Company has released its valuation allowance of $0.1 million formerly reserved against its AMT credit carryforwards. The Company has recorded a current income tax receivable of $0.1 million and a non-current income tax receivable of $0.1 million in connection with this valuation allowance release in which the entire benefit of $0.2 million is being recorded as a component of Income tax (benefit) expense for the year ended December 31, 2017. The calculation related to AMT credit carryforwards is provisional as the Company continues to evaluate the provisions of the Tax Reform. Other significant provisions that are not yet effective but may impact income taxes in future years include: an exemption from U.S. tax on dividends of future foreign earnings, limitation on the current deductibility of net interest expense in excess of 30% of adjusted taxable income, a limitation of net operating losses generated after fiscal 2018 to 80% of annual income, an incremental tax (base erosion anti-abuse tax or “BEAT”) on excessive amounts paid to foreign related parties, and a minimum tax on certain foreign earnings in excess of 10% of the foreign subsidiaries tangible assets (i.e., global intangible low-taxed income or “GILTI”). Because of the complexity of the new provisions, the Company is continuing to evaluate how the provisions will be accounted for under the U.S. generally accepted accounting principles wherein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U.S. inclusions in its taxable income related to GILTI and, if so, the impact that is expected. The Company operates in multiple countries. Accordingly, separate tax filings are required based on jurisdiction. Due to the separate tax filings of our U.S., U.K. and France jurisdictions, the Company has evaluated the need for a valuation allowance on a separate jurisdiction basis. As of December 31, 2017, the Company continues to maintain a full valuation allowance against all net deferred tax assets. The components of the Company’s net deferred tax assets and liabilities are as follows (in thousands):
December 31, 2017
December 31, 2016
Deferred Tax Asset
Net Operating Loss
$
37,168
$
55,521
Tax Credits
1,846
2,034
Stock Based Compensation
900
997
Intangibles
489
843
Other
290
337
Subtotal
40,693
59,732
Less:
Valuation Allowance
(39,072
)
(58,983
)
Total Deferred Tax Assets
1,621
749
Deferred Tax Liabilities
Fixed Assets
(1,621
)
(749
)
Total Deferred Tax Liabilities
(1,621
)
(749
)
Net Deferred Tax Asset
$
—
$
—
In assessing the realizability of deferred tax assets, management considers positive and negative evidence to determine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U.K. and France in order to realize the full benefits of the deferred tax assets in the respective jurisdictions. As of December 31, 2017, the Company has federal and state U.S. tax net operating loss carryforwards of approximately $164.0 million and $20.0 million, respectively, which begin to expire in 2020 and 2018, respectively. The Company also has federal research and development credit carryforwards of approximately $1.8 million, which begin to expire in 2018. As of December 31, 2017, the Company has non-U.S., net operating loss carryforwards of approximately $11.5 million, with no expiration period. The Company also has non-U.S. research and development credit carryforwards of approximately $0.3 million, with no expiration period.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June 30, 2014, and determined any potential ownership change under Section 382 during the year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The Company follows the provisions of FASB ASC 740, Accounting for Uncertainty in Income Taxes – An Interpretation of FASB No. 109 The Company files tax returns in the United States, United Kingdom, France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As of December 31, 2017, outside of Columbia Bermuda, the Company does not maintain accumulated earnings and profits in the foreign jurisdictions that it currently does business. The Company has repatriated current earnings from one of its foreign subsidiaries to the United States in 2017 and 2016. To the extent the Company has positive accumulated foreign earnings in the future, the Company will further assess its global business needs and decide whether or not it will permanently reinvest those earnings. </t>
  </si>
  <si>
    <t>Shareholders' Equity</t>
  </si>
  <si>
    <t>Equity [Abstract]</t>
  </si>
  <si>
    <t xml:space="preserve">8.
Shareholders’ Equity As of December 31, 2017, the Company had 150,000,000 authorized shares of common stock, $0.01 par value, of which 12,256,980 were issued and 10,844,113 were outstanding. As of December 31, 2017, the Company had 1,000,000 authorized Preferred Stock, $0.01 par value, of which none were issued and outstanding. Preferred Stock During the quarter ending June 30, 2017, the Company issued a Notice of Conversion to the holders of Series B and a Notice of Redemption to the holders of Series C giving notice that on June 30, 2017 (the “Redemption and Conversion Date”) all outstanding shares of the respective Preferred Stock issuance would be converted, as in the case of the Series B, or redeemed, as in the case of the Series C. The Series B, by its terms, automatically converted into shares of common stock, upon the occurrence of the event. On the Redemption and Conversion Date, each share of the 130 shares of Series B outstanding converted into 2.78 shares of common stock resulting in an issuance of 361 shares. The holders of each share of the 550 shares of Series C outstanding had the right to require the Company to redeem their shares in cash plus all accrued and unpaid dividends thereon the date such redemption is demanded. On the Redemption and Conversion Date, the Company paid to the holders of the Series C approximately $0.01 million and as a result of the transaction recorded the excess of the carrying value of Series C over redemption value of approximately $0.5 million to accumulated deficit for the year ended December 31, 2017. At December 31, 2017, there were no remaining outstanding shares of either the Series B or the Series C. In March 2002, the Company adopted a Stockholder Rights Plan (the “Rights Plan”) designed to protect company stockholders in the event of takeover activity that would deny them the full value of their investment. The Rights Plan was not adopted in response to any specific takeover threat. In adopting the Rights Plan, the Board declared a dividend distribution of one preferred stock purchase right for each outstanding share of common stock of the Company, payable to stockholders of record at the close of business on March 22, 2002. The rights will become exercisable only in the event, with certain exceptions, a person or group of affiliated or associated persons acquires a specified amount (the “Specified Amount”) (originally 15%) or more of the Company’s voting stock, or a person or group of affiliated or associated persons commences a tender or exchange offer which, if successfully consummated, would result in such person or group owning the Specified Amount or more of the Company’s voting stock. Each right, once exercisable, will entitle the holder (other than rights owned by an acquiring person or group) to buy one one-thousandth of a share of a series of the Company’s Series D Junior Participating Preferred Stock at a price of $30 per one-thousandth of a share, subject to adjustments. In addition, upon the occurrence of certain events, holders of the rights (other than rights owned by an acquiring person or group) would be entitled to purchase either the Company’s preferred stock or shares in an “acquiring entity” at approximately half of market value. Further, at any time after a person or group acquires the Specified Amount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preferred stock issuable upon exercise of the rights over (ii) the exercise price of the rights. The Company generally will be entitled to redeem the rights at $0.01 per right at any time prior to the close of business on the tenth day after there has been a public announcement of the beneficial ownership by any person or group of the Specified Amount or more of the Company’s voting stock, subject to certain exceptions. In November 2010, the Board of Directors of the Company adopted an amendment and restatement (the “Amendment”) of the Rights Plan, dated as of March 13, 2002 (the “Original Rights Agreement”), between the Company and American Stock Transfer &amp; Trust Company, LLC, as successor rights agent (as amended, the “Rights Plan”). In general, the Amendment leaves the Original Rights Agreement unchanged in all material respects, other than changing the trigger for the Rights becoming exercisable from 15% to 4.99% of the outstanding Voting Rights (as defined in the Rights Plan), expanding the concept of “beneficial ownership” to include shares owned (including those owned indirectly and constructively) under Section 382 of the Code and modifying the provisions relating to the exchange of Rights for common stock. The Company adopted the Amendment to preserve the value of the Company’s net operating loss carry forwards (the “Tax Benefits”), because its ability to fully use the Tax Benefits on an annual basis to offset future income may be substantially limited if the Company experiences an “ownership change” for purposes of Section 382 of the Internal Revenue Code of 1986 (the “Code”). Generally, the Company would experience an “ownership change” under Section 382 of the Code if a greater than 50 percentage point change in ownership of the Voting Stock (as defined in the Rights Plan and described below) by stockholders who beneficially own (or who are deemed to own) 5% or more of the Company’s Voting Stock occurs over a rolling three year period. In September 2011, the Company and American Stock Transfer and Trust Company, LLC, as rights agent, further amended the Rights Plan to extend the expiration date of the rights from March 12, 2012 to July 3, 2013. In March 2013, the Company further amended the Rights Plan to extend the expiration date from July 3, 2013, to July 3, 2016. No extension of the Rights Plan was made subsequent to that period. </t>
  </si>
  <si>
    <t>Stock-based Compensation</t>
  </si>
  <si>
    <t>Disclosure Of Compensation Related Costs Sharebased Payments [Abstract]</t>
  </si>
  <si>
    <t xml:space="preserve">9.
Stock-based Compensation Common Stock The Company granted 66,234, 42,203 and 13,106 shares of restricted stock to the Company’s independent directors during the years ended December 31, 2017, 2016 and 2015, respectively. Stock Incentive Plan In May of 2008, the Company adopted the 2008 Long-term Incentive Plan (“2008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4, the number of common shares reserved for issuance under the 2008 plan was 1,250,000. Options granted under the plan vest either (i) over a 48-month period at the rate of 25% each year until fully vested or (ii) over a vesting period determined by the Board of Directors. This plan was replaced in April 2015 by the 2015 Long term-Incentive Plan (“2015 Plan”) and all remaining shares were made available under this plan. At December 31, 2015, the number of common shares and restricted stock reserved for issuance under the 2015 plan was 1,000,000 and 200,000, respectively. Options granted under the plan vest either (i) over a 48-month period at the rate of 25% each year until fully vested (ii) over a 48-month period at the rate of 6.25% each quarter until fully vested or (iii) over a vesting period determined by the Board of Directors. This plan was replaced in May 2016 by the 2015 Amended and Restated Long-term Incentive Plan (“Amended and Restated 2015 Plan”) and all remaining shares were made available under the Amended and Restated 2015 Plan. As of December 31, 2017, there were 1,861,142 shares available for future grant under the Amended and Restated 2015 Plan Stock Incentive Plan – Stock Options The Company’s stock options have a maximum term of 10 years from the date of grant. Options granted prior to 2006 have a 10-year term. Since 2006, the Company has been granting stock options with a 7-year term. A following table summarizes stock option activity during the year ended December 31, 2017:
Number of Options
Weighted- Average Exercise Price
Weighted- Average Remaining Contractual Life (year)
Aggregate Intrinsic Value (in thousands)
Outstanding, December 31, 2016
1,516,059
$
7.25
5.19
$
48
Granted
680,400
5.17
Exercised
—
—
Forfeited
(394,409
)
6.71
Outstanding, December 31, 2017
1,802,050
$
6.59
4.86
$
8
Vested
822,736
7.19
3.85
—
Unvested
979,314
6.08
5.71
8
Vested or expected to vest, December 31, 2017
1,802,050
$
6.59
4.86
$
8
Exercisable, December 31, 2017
822,736
$
7.19
3.85
Juniper granted 680,400, 657,500 and 387,000 stock options to employees during the years ended December 31, 2017, 2016 and 2015, respectively. Cash received from option exercises was $0.1 million during the year ending December 31, 2015. No options were exercised in the year ended December 31, 2017 and 2016. The Company uses the Black-Scholes option pricing model to determine the estimated fair value for stock-based awards. The Black-Scholes option pricing model requires the input of various subjective assumptions, including the option’s expected life and the price volatility of the underlying stock. The weighted-average fair value of the options granted to employees during the years ended December 31, 2017, 2016 and 2015 was $2.43, $4.66 and $4.38, respectively based on the following assumptions:
Years Ended December 31,
2017
2016
2015
Risk free interest rate
1.45%-1.59%
0.85%-1.45%
0.87%-1.20%
Expected term
4.5-4.75 years
4.75 years
4.56-4.75 years
Dividend yield
—
—
—
Expected volatility
53.15%-55.20%
55.23%-79.29%
76.86%-83.09%
As of December 31, 2017, there was $2.5 million of total unrecognized compensation costs related to non-vested options. The remaining cost is expected to be recognized over a weighted average period of 2.7 years. The Company records stock-based compensation expense for stock options granted to non-employees based on the fair value of the stock options, which is re-measured over the graded vesting term resulting in periodic adjustments to stock-based compensation expense. During 2017 and 2016, no stock options were granted by the Company to non-employees. The stock-based compensation expense recorded for non-employees is primarily reflected in the research and development line of the statement of operations. The non-employee options reflected in the research and development line are re-measured on a quarterly basis from the date of grant. The Company recorded a reduction of stock-based compensation expense for non-employees of $0.1 million for each of the years ended December 31, 2017 and 2016, as a result of impacts of changes in the fair value. Stock-based compensation recorded for non-employees was $1.1 million in the year ended December 31, 2015. No tax benefit has been recognized due to the net tax losses during the periods presented. The weighted-average fair value of the options granted to non-employees during the year ended December 31, 2015 was $4.52 based on the following assumptions:
2015
Risk free interest rate
1.47%-1.54%
Expected term
7 years
Dividend yield
—
Expected volatility
82.88%-83.09%
Stock Option Plan – Restricted Stock The Company periodically grants awards of restricted stock to employees. Restricted stock grants consist of grants of the Company’s common stock that may vest in the future. The Board has set a one, two, or four year vesting period for most of the issued restricted shares except annual grants to independent Directors which vest at the next annual meeting of stockholders. The fair value of each restricted share grant is equal to the market price of the Company’s common stock at the date of grant. Expense relating to restricted shares is recorded at the closing price on the grant date and amortized ratably over the vesting period. A summary of the Company’s restricted stock activity and related information for the year ended December 31, 2017 is as follows:
Shares
Weighted Average Grant Date Fair Value
Unvested, December 31, 2016
40,933
$
7.42
Granted
118,934
$
5.03
Vested
(40,933
)
$
7.42
Forfeited
(15,500
)
$
5.15
Unvested, December 31, 2017
103,434
$
5.01
As of December 31, 2017, there was $0.3 million of total unrecognized compensation costs related to non-vested restricted share-based compensation. The remaining cost is expected to be recognized over a weighted average period of approximately 2.1 years. The total fair value of shares vested during the year ended December 31, 2017 was $0.3 million. Juniper grants performance-based restricted stock units to employees which vest upon the occurrence of certain operational and strategic events that were determined by the Company’s Board of Directors. A summary of the Company’s performance-based restricted stock activity for the year ended December 31, 2017 is as follows:
Performance-based Restricted Stock Units
Unvested, December 31, 2016
—
Granted
186,000
Vested
—
Forfeited
(109,550
)
Unvested, December 31, 2017
76,450
No performance-based restricted stock units were awarded during the year ended December 31, 2016. None of the outstanding performance-based restricted stock units were deemed probable of vesting at December 31, 2017. On January 8, 2018, the Company announced the 4.5-year extension of its supply agreement for Crinone with an affiliate of Merck KGaA, Darmstandt, Germany. On February 7, 2018, the Company’s Compensation Committee of the Board of Director approved the vesting of 27,800 awards affiliated with this performance condition and as a result the Company will record a charge to stock compensation expense during the first quarter of 2018 totaling $0.2 million. </t>
  </si>
  <si>
    <t>Legal Proceedings</t>
  </si>
  <si>
    <t>Commitments And Contingencies Disclosure [Abstract]</t>
  </si>
  <si>
    <t>10 .
Legal Proceedings 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t>Segments and Geographic Information</t>
  </si>
  <si>
    <t>Segment Reporting [Abstract]</t>
  </si>
  <si>
    <t xml:space="preserve">11 .
Segments and Geographic Information The Company and its subsidiaries currently operate in two segments: product and service. The product segment oversees the supply chain and manufacturing of Crinone, the Company’s sole commercialized product. The service segment includes product development, clinical trial manufacturing, and advanced analytical and consulting services for the Company’s customers as well as characterizing and developing pharmaceutical product candidates for the Company’s internal programs and managing certain preclinical activities including manufacturing of the Company’s pipeline products.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ompany owns certain plant and equipment physically located at third-party contractor facilities in the United Kingdom and Switzerland. The Company conducts its advanced formulation, analytical and consulting services through its subsidiary, Juniper Pharma Services. The Company’s largest customer, Merck KGaA, utilizes a Switzerland-based subsidiary to acquire product from the Company, which it then sells throughout the world excluding the U.S. The Company’s primary domestic customer, Allergan, is responsible for the commercialization and sale of progesterone products in the United States. In November 2016, the Company entered into an agreement with Allergan to monetize future royalty payments. Under the agreement, the Company received a one-time payment of $11.0 million representing all future U.S. royalty amounts payable. This amount was included in revenue in the year ended December 31, 2016. The following tables show selected information by geographic area (in thousands): Revenues:
Year Ended December 31,
2017
2016
2015
United States
$
10,464
$
19,955
$
7,677
Switzerland
33,264
27,302
23,139
United Kingdom
3,559
4,632
4,422
Other countries
2,692
2,684
3,049
Subtotal international
39,515
34,618
30,610
Total
$
49,979
$
54,573
$
38,287
Total assets:
December 31,
2017
2016
United States
$
21,683
$
21,423
Switzerland
1,366
4,673
United Kingdom
38,129
31,288
Other countries
42
187
Total
$
61,220
$
57,571
Long-lived assets:
December 31,
2017
2016
United States
$
523
$
663
Switzerland
535
369
United Kingdom
15,064
13,468
Other countries
2
2
Total
$
16,124
$
14,502
The following summarizes other information by segment for the year ended December 31, 2017 (in thousands):
Product
Service
Total
Revenues
Product revenues
$
32,688
$
—
$
32,688
Service revenues
—
17,291
17,291
Total revenues
32,688
17,291
49,979
Cost of product revenues
19,013
—
19,013
Cost of service revenues
—
9,948
9,948
Total cost of revenues
19,013
9,948
28,961
Gross profit
$
13,675
$
7,343
$
21,018
Total operating expenses
24,881
Total non-operating income
1,617
Income before income taxes
$
(2,246
) The following summarizes other information by segment for the year ended December 31, 2016 (in thousands):
Product
Service
Total
Revenues
Product revenues
$
27,211
$
—
$
27,211
Service revenues
—
13,065
13,065
Royalties
14,297
—
14,297
Total revenues
41,508
13,065
54,573
Cost of product revenues
15,595
—
15,595
Cost of service revenues
—
8,698
8,698
Total cost of revenues
15,595
8,698
24,293
Gross profit
$
25,913
$
4,367
$
30,280
Total operating expenses
25,001
Total non-operating income
763
Loss before income taxes
$
6,042
The following summarizes other information by segment for the year ended December 31, 2015 (in thousands):
Product
Service
Total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Income before income taxes
$
(1,491
) Our chief operating decision maker evaluates the performance of our product and service segments based on revenue and gross profit. Our chief operating decision maker does not review our assets, operating expenses or non-operating income and expenses by business segment at this time. Therefore, such allocations by segment are not provided. Customer Concentration 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7
2016
2015
Merck KGaA
100
%
66
%
86
%
Allergan
-
34
14
Total
100
%
100
%
100
% At December 31, 2017 and 2016, Merck KGaA accounted for 100% of the product segment accounts receivable. Service One of our customers in our service segment represented 33% of total service revenue for the year ended December 31, 2017. No other customers accounted for 10% or more of total service revenue for the year ended December 31, 2017. No customers accounted for 10% or more of total service revenue for the years ended December 31, 2016 and 2015. At December 31, 2017, one customer accounted for 53% of total service segment net accounts receivable. At December 31, 2016, two customers accounted for 18% and 13% of total service segment net accounts receivable. At December 31, 2015 one customer accounted for 18% of total service segment accounts receivable. Patent Expiration Juniper is a pharmaceutical company focused on developing novel intra-vaginal therapeutics that address unmet medical needs in women’s health. All of the Company’s product sales are outside the United States. The patent for Crinone has expired in all countries other than Argentina. This product accounts for approximately 65% of the Company’s revenues and a higher percentage of gross profit. Sources of Supply The major raw materials the Company uses in its products and product candidates are polycarbophil and progesterone. Medical grade, cross-linked polycarbophil, the polymer used in the BDS-based product is currently available from only one supplier, Lubrizol Inc. (“Lubrizol”). The Company believes that Lubrizol will supply as much of the material as it requires because the product ranks among the highest value-added uses of the polymer. In the event that Lubrizol cannot or will not supply enough polycarbophil to satisfy the Company’s needs, however, Juniper will be required to seek alternative sources of supply. Only one supplier of progesterone for Crinone is approved by regulatory authorities outside the United States. Juniper has not experienced production delays due to shortages of progesterone. Beginning in 2017, this supplier increased the price for its progesterone. The second supplier has been approved in several countries and is in the regulatory approval process in numerous other countries. The Company expects to receive regulatory approval for this second supplier in the countries where it sells Crinone within the next two years. </t>
  </si>
  <si>
    <t>Quarterly Financial Information (Unaudited)</t>
  </si>
  <si>
    <t>Quarterly Financial Information Disclosure [Abstract]</t>
  </si>
  <si>
    <t xml:space="preserve">12 .
Quarterly Financial Information (Unaudited) The following table sets forth specific unaudited consolidated quarterly statement of operations data for the eight quarters ended December 31, 2017 (in thousands).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First Quarter
Second Quarter
Third Quarter
Fourth Quarter
2017
Revenues
$
11,247
$
13,956
$
12,986
$
11,790
Gross profit
4,691
6,306
5,267
4,754
Operating expenses
6,146
6,662
6,802
5,271
(Loss) income from operations
(1,455
)
(356
)
(1,535
)
(517
)
Net (loss) income
(1,441
)
(376
)
(1,410
)
1,167
(Loss) income per common share:
Basic
$
(0.13
)
$
0.01
$
(0.13
)
$
0.11
Diluted
$
(0.13
)
$
(0.03
)
$
(0.13
)
$
0.11
First Quarter
Second Quarter
Third Quarter
Fourth Quarter
2016
Revenues
$
10,477
$
11,610
$
11,556
$
20,930
Gross profit
4,127
5,143
5,851
15,159
Operating expenses
5,865
7,420
5,674
6,042
(Loss) income from operations
(1,738
)
(2,277
)
177
9,117
Net (loss) income
(1,643
)
(2,268
)
248
9,614
(Loss) income per common share:
Basic
$
(0.15
)
$
(0.21
)
$
0.02
$
0.89
Diluted
$
(0.15
)
$
(0.21
)
$
0.02
$
0.88
The explanation for major variances from the fourth quarter for the year ended December 31, 2016 are:
1.
In the fourth quarter of 2016, the Company entered into an agreement with Allergan to monetize future royalty payments due to us. Under the agreement, we received a one-time non-refundable payment of $11.0 million in exchange for which Allergan will no longer be required to make future royalty payments to us </t>
  </si>
  <si>
    <t>Restructuring Charges</t>
  </si>
  <si>
    <t>Restructuring And Related Activities [Abstract]</t>
  </si>
  <si>
    <t>13. Restructuring Charges In September 2017, the Company announced a corporate reprioritization which aimed to re-focus its resources on the core businesses of Crinone progesterone gel and JPS and reduce expenditures on research and development activities associated with the Company’s IVR program with the goal of potentially identifying a partner for one or more of its IVR product candidates. As a result, during the fiscal year ended December 31, 2017, the Company incurred approximately $0.8 million in restructuring charges. The Company accounted for these actions in accordance with ASC 420, Exit or Disposal Cost Obligations The following table summarizes the components of the Company’s restructuring activity recorded in the accompanying balance sheet (in thousands):
Amounts accrued at December 31, 2016
Expense incurred during the year ended December 31, 2017
Amounts paid during the year ended December 31, 2017
Amounts accrued at December 31, 2017
Employee severance, benefits and related costs
$
—
$
412
$
(340
)
$
72
Obligations under manufacturing and development contracts
—
296
(13
)
283
$
—
$
708
$
(353
)
$
355
In addition, approximately $17,000 in stock-based compensation expense associated with the modification of the exercise period on options held by an executive, approximately $14,000 related to fixed asset impairments resulting from the discontinuation of use on assets associated with programs terminated and approximately $37,500 in prepaid amortization associated with manufacturing contracts were recorded to Restructuring charges. In total, for the year ended December 31, 2017, the Company incurred $0.8 million in restructuring charges. No significant additional charges are anticipated relating to this restructuring plan. The Company expects to pay approximately $0.2 million and $0.1 million in 2018 and beyond, respectively.</t>
  </si>
  <si>
    <t>Summary of Significant Accounting Policies (Policies)</t>
  </si>
  <si>
    <t>Principles of Consolidation</t>
  </si>
  <si>
    <t>Principles of Consolidation The consolidated financial statements include the accounts of the Company and its wholly-owned subsidiaries; Columbia Laboratories Bermuda Ltd., Juniper Pharmaceuticals France SARL, Juniper Pharmaceuticals UK Ltd., and Juniper Pharma Services Ltd. All significant intercompany balances and transactions have been eliminated in consolidation.</t>
  </si>
  <si>
    <t>Segment Information</t>
  </si>
  <si>
    <t xml:space="preserve">Segment information Operating segments are defined as components of an enterprise about which separate discrete information is available for evaluation by the chief operating decision maker (“CODM”) in deciding how to allocate resources and in assessing performance. Juniper’s Chief Executive Officer has been identified as its CODM and evaluates the company’s performance and allocates resources based upon revenue and gross profit. The Company has concluded, based upon financial information regularly provided and reviewed, that there are two operating and reporting segments; product and services. Juniper’s CODM does not review its assets, operating expenses or non-operating income and expenses by business segment. </t>
  </si>
  <si>
    <t>Management Estimates</t>
  </si>
  <si>
    <t>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s,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t>
  </si>
  <si>
    <t>Foreign Currency</t>
  </si>
  <si>
    <t>Foreign Currency The assets and liabilities of the Company’s subsidiaries in the United Kingdom and France are translated into U.S. dollars at current exchange rates at the end of the period and revenue and expense items are translated at average rates of exchange prevailing during the period. The functional currency of these subsidiaries is considered to be the local currency for each entity and, accordingly, translation adjustments for these subsidiaries are included in accumulated other comprehensive income (loss) within stockholders’ equity. Certain intercompany and third-party foreign currency-denominated transactions generated foreign currency remeasurement losses of approximately $0.6 million, $0.2 million and $70,000 during the years ended December 31, 2017, 2016 and 2015, respectively, which are included in other expense, net in the consolidated statements of operations.</t>
  </si>
  <si>
    <t>Cash Equivalents</t>
  </si>
  <si>
    <t>Cash Equivalents The Company considers all investments purchased with an original maturity of three months or less to be cash equivalents.</t>
  </si>
  <si>
    <t>Fair Value of Financial Instruments</t>
  </si>
  <si>
    <t>Fair Value of Financial Instruments The Company is required to disclose information on all assets and liabilities reported at fair value that enables an assessment of the inputs used in determining the reported values. Financial Accounting Standards Board (FASB) Accounting Standards Codification (ASC) Topic 820, Fair Value Measurement and Disclosures,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7 and 2016. Some of the estimates and assumptions in the Company's goodwill impairment assessment include: the amount and timing of the projected net cash flows, the discount rate, and the tax rate. The fair value of accounts receivable and accounts payable approximate their carrying amount. The Company’s long-term debt is carried at amortized cost, which approximates fair value based on current market pricing of similar debt instruments and is categorized as a Level 2 measurement. The Company did not have transfers of financial assets between Level 1 and Level 2.</t>
  </si>
  <si>
    <t>Inventories Inventories are stated at the lower of cost (first-in, first-out) or market, determined on a first-in, first-out method. We monitor standard costs on a monthly basis and update them annually as necessary to reflect change in raw material costs and labor and overhead rates. Components of inventory cost include materials, labor and manufacturing overhead. Inventories consist of the following (in thousands):
December 31,
2017
2016
Raw materials
$
1,921
$
856
Work in process
3,299
3,806
Finished goods
1,106
959
Total
$
6,326
$
5,621
We provide inventory allowances when conditions indicate that the selling price could be less than cost due to physical deterioration, usage, obsolescence, reductions in estimated future demand and reductions in selling prices. We balance the need to maintain strategic inventory levels with the risk of obsolescence due to changing technology and customer demand levels. Unfavorable changes in market conditions may result in a need for additional inventory reserves that could adversely impact our gross margins. Reserves for excess and obsolete inventory were $0.5 million and $45,000 at December 31, 2017 and 2016, respectively. During the fiscal year ended December 31, 2017, the Company recorded charges in the condensed consolidated statements of operations for excess and obsolete inventory of $0.4 million. No charges were recorded for the fiscal year ended December 31, 2016. Unfavorable changes in market conditions may result in a need for additional inventory reserves that could adversely impact the Company’s gross margins.</t>
  </si>
  <si>
    <t>Accounts Receivable, Net of Allowances</t>
  </si>
  <si>
    <t>Accounts Receivable, net of allowances Accounts receivable are reported at their outstanding unpaid principal balances reduced by allowances for doubtful accounts. The Company estimates doubtful accounts based on its historical collection experience,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7
2016
2015
Balance at beginning of year
$
37
$
263
$
358
Additions
78
—
—
Deductions
—
(226
)
(95
)
Balance at end of year
$
115
$
37
$
263
Juniper’s accounts receivable balance, net of allowance for doubtful accounts, was $4.7 million as of December 31, 2017, and $6.6 million as of December 31, 2016. Included in the accounts receivable balance at December 31, 2017 and 2016 were $3.0 million and $1.3 million of unbilled accounts receivable, respectively. Juniper’s unbilled accounts receivable is derived from services performed that have not been billed as of the balance sheet date.</t>
  </si>
  <si>
    <t>Property and Equipment, ne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t>
  </si>
  <si>
    <t>Concentration of Risk</t>
  </si>
  <si>
    <t>Concentration of Risk As of December 31, 2017, the Company has one major customer. See Note 11 of the Company’s consolidated financial statements for customer and product concentrations. The Company depends on one supplier for a key excipient (ingredient) used in its products and one supplier for one of the active pharmaceutical ingredients.</t>
  </si>
  <si>
    <t>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September 2017, the Company announced a corporate reprioritization to allow it to focus its resources on the core businesses of Crinone progesterone gel and Juniper Pharma Services. The Company considered the announcement to be a triggering event requiring a test for impairment under ASC 350, Goodwill and Other Intangibles In accordance with ASC 350, the Company uses the two-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 The Company has concluded that its business represents two reporting units for goodwill impairment testing, which are product and service. The Company’s goodwill is assigned to its service reporting unit. The Company has performed tests for impairment as of September 18, 2017, the date of the triggering event, and October 1, 2017, the date of the annual test, and has determined that goodwill is not impaired as of either date. Furthermore, the Company also concluded that no triggering events have occurred subsequent to the most recent Step 1 goodwill impairment test.</t>
  </si>
  <si>
    <t>Intangible Assets</t>
  </si>
  <si>
    <t>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t>
  </si>
  <si>
    <t xml:space="preserve">Income Taxes Deferred tax assets or liabilities are determined based on timing differences between when income and expense items are recognized for financial statement purposes versus when they a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in the amount of $39.1 million and $59.0 million against its net domestic and foreign deferred tax assets as of December 31, 2017 and 2016, respectively. </t>
  </si>
  <si>
    <t>Accumulated Other Comprehensive Loss</t>
  </si>
  <si>
    <t>Accumulated Other Comprehensive Loss Changes to accumulated other comprehensive loss during the year ended December 31, 2017 were as follows (in thousands):
Translation Adjustment
Balance – December 31, 2016
$
(5,028
)
Current period other comprehensive income
(1,871
)
Balance – December 31, 2017
$
(3,157
) No reclassification from accumulated other comprehensive loss to net (loss) income occurred during the year ended December 31, 2017.</t>
  </si>
  <si>
    <t>Revenue Recognition</t>
  </si>
  <si>
    <t>Revenue Recognition Revenues include product revenues, which primarily consist of sales of Crinone to Merck KGaA, royalty revenues, which primarily consisted of royalty revenues from Allergan on sales of Crinone until the November 2016 monetization agreement, and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a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year term, extending the expiration date to May 19, 2020. In January 2018, the Company announced the extension of the supply agreement for an additional 4.5-years through at least December 31, 2024. Royalty revenues, based on sales by licensees, are recorded as revenues when those sales are made by the licensees. In November 2016, the Company received a one-time payment of $11.0 million in exchange for which Allergan will no longer be required to make future royalty payments due to Juniper. Service Revenue The professional service contracts that Juniper enters into and operates under specify whether the engagement will be billed on a time-and-materials or a fixed-price basis. These engagements generally last three to six months, although some of Juniper’s engagements can be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at December 31, 2017 and 2016 (in thousands):
As of December 31,
2017
2016
Product revenues
$
5,888
$
4,647
Service revenues
253
385
Regional Growth Fund
—
592
Total
$
6,141
$
5,624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was required to create and maintain certain full-time equivalent personnel levels through October 2017. The obligation ended in October 1, 2017 and the Company met all compliance requirements thru that date.</t>
  </si>
  <si>
    <t>Research and Development Costs</t>
  </si>
  <si>
    <t xml:space="preserve">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its estimate of costs incurred. Juniper maintains regular communication with its clinical research organizations to assess the reasonableness of its estimates.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VR technology for delivery of one or more pharmaceutical dosages and release rates in a single segmented ring. The Company is leveraging the technology to advance its IVR product candidates: JNP-0101, JNP-0201 and JNP-0301. In August 2016, the Company announced that the Phase 2b clinical trial evaluating COL-1077, 10% lidocaine bioadhesive vaginal gel, for the reduction of pain intensity in women undergoing an endometrial biopsy with tenaculum placement did not achieve its primary and secondary endpoints. The safety and pharmacokinetic (PK) profiles of COL-1077 were consistent with what has been observed in prior clinical trials of the lidocaine bioadhesive vaginal gel. Based on this study outcome the Company discontinued further development of COL-1077, with resources reallocated to its preclinical programs. In September 2017, the Company announced a reduction of approximately 8% of our workforce, primarily in the areas of new product research and development, in order to focus its resources on its core businesses. In addition, as part of its more focused research and development strategy, the Company completed its in vivo in vivo </t>
  </si>
  <si>
    <t>Stock-based compensation</t>
  </si>
  <si>
    <t>Stock-based compensation Under the Company’s stock-based compensation program, the Company periodically grants stock options and restricted stock to employees, directors and nonemployee consultants. The fair value of all awards is recognized in the Company’s statement of operations over the requisite service period for each award. Juniper follows the fair value recognition provisions of ASC 718, Stock Compensation Topic Equity – Equity Based Payments to Nonemployees Awards that vest as the recipient provides service are expensed on a straight-line basis over the requisite service period. Other awards, such as performance-based awards that vest upon the achievement of specified goals, are expensed if achievement of the specified goal is considered probable. The Company uses the Black-Scholes option pricing model to value its stock option awards which requires the Company make certain assumptions regarding the expected volatility of its common stock price, the expected term of the option grants, the risk-free interest rate and the dividend yield with respect to its common stock.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the grant for instruments with a similar expected life. The Company utilizes a dividend yield of zero based on the fact that the Company has no present intention to pay cash dividends. The Company did not consider any forfeiture rate assumption in its determination of stock-based compensation. The fair value of equity-classified awards to employees and directors are measured at fair value on the grant on the date the awards are granted. Awards to nonemployee consults are recorded at the grant date fair values and are re-measured at each balance sheet date until the recipient’s services are complete. During the years ended December 31, 2017, 2016 and 2015, the Company recorded the following stock-based compensation expense (in thousands):
Years Ended December 31,
2017
2016
2015
Cost of revenues
$
120
$
199
$
79
Sales and marketing
47
50
38
Research and development
16
73
1,126
General and administrative
1,286
879
507
Total stock-based compensation
$
1,469
$
1,201
$
1,750
Stock-based compensation expense is allocated based upon the department of the employee to whom each award was granted. Expenses recognized in connected with the modification of awards in connection with the Company’s strategic restructuring are allocated to restructuring expense. No related tax benefit of the stock-based compensation expense has been recognized. As of December 31, 2017, total unamortized share-based compensation cost related to non-vested stock options and restricted stock was $2.5 million, which is expected to be recognized on a straight-line basis over a weighted average period of 2.7 years.</t>
  </si>
  <si>
    <t>Net (Loss) Income Per Common Share</t>
  </si>
  <si>
    <t>Net (Loss) Income Per Common Share The calculation of basic and diluted (loss) income per common and common equivalent share is as follows (in thousands except for per share data):
Years Ended December 31,
2017
2016
2015
Basic net (loss) income per common share
Net (loss) income
$
(2,060
)
$
5,951
$
(1,496
)
Add: Excess of carrying value of Series C Preferred Stock over redemption value
459
—
—
Less: Preferred stock dividends
(14
)
(28
)
(28
)
Net (loss) income applicable to common stockholders
$
(1,615
)
$
5,923
$
(1,524
)
Basic weighted average number of common shares outstanding
10,824
10,795
10,774
Basic net (loss) income per common share
$
(0.15
)
$
0.55
$
(0.14
)
Diluted net (loss) income per common share
Net (loss) income applicable to common stock
$
(1,615
)
$
5,923
$
(1,524
)
Add: Preferred stock dividends
—
28
—
Net (loss) income applicable to dilutive common stock
$
(1,615
)
$
5,951
$
(1,524
)
Basic weighted average number of common shares outstanding
10,824
10,795
10,774
Effect of dilutive securities
Dilutive preferred share conversions
—
83
—
Dilutive stock awards
—
13
—
—
96
—
Diluted weighted average number of common shares outstanding
10,824
10,891
10,774
Diluted net (loss) income per common share
$
(0.15
)
$
0.55
$
(0.14
) Basic net (loss) income per common share is computed by dividing the net (loss) income, less preferred dividends and adding the excess of carrying value of Series C Preferred Stock over redemption value recognized on the conversion of the Series C Preferred Stock, by the weighted-average number of shares of common stock outstanding during a period. The diluted net (loss) income per common share calculation gives effect to dilutive options, convertible preferred stock, and other potential dilutive common stock including selected restricted shares of common stock outstanding during the period. Diluted net (loss) income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convertible preferred stock and selected restricted shares of common stock excluded from the income per share calculation amounted to 1,981,934, 1,658,234 and 1,087,308 for the years ended December 31, 2017, 2016 and 2015, respectively, because the awards were anti-dilutive.</t>
  </si>
  <si>
    <t>Recent Accounting Pronouncements</t>
  </si>
  <si>
    <t>Recent Accounting Pronouncements Adopted In March 2016, the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In November 2015, the FASB issued ASU No. 2015-17, Income Taxes (Topic 740): Balance Sheet Classification of Deferred Taxes In July 2015, the FASB issued ASU No. 2015-11, Simplifying the Measurement of Inventory To be adopted In January 2017, the FASB issued ASU 2017-04,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will not have an impact on our consolidated financial statements and related disclosures. In August 2016, the FASB issued ASU No. 2016-16, Classification of Certain Cash Receipts and Cash Payments , (“ASU 2016-16”), which amends the guidance of ASC No. 230 on the classification of certain items in the statement of cash flows. The primary purpose of ASU 2016-15 is to reduce the diversity in practice by making amendments that add or clarify the guidance on eight specific cash flow issues. ASU 2016-15 is effective for all fiscal years beginning after December 15, 2017, including interim periods within those fiscal years. ASU 2016-15 should be applied retrospectively to all periods presented, but may be applied prospectively from the earliest practicable if retrospective application would be impracticable. The adoption of this standard will not have an impact on our consolidated financial statements and related disclosur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ASB issued ASU 2016-01, Financial Instruments – Recognition and Measurement of Financial Assets and Financial Liabilities The adoption of this standard will not have an impact on our consolidated financial statements and related disclosures. In May 2014, the FASB issued ASU No. 2014-09, Revenue from Contracts with Customers Revenue Recognition Revenue Recognition-Construction-Type and Production-Type Contracts Revenue from Contracts with Customers (Topic 606): Deferral of the Effective Date Revenue from Contracts with Customers (Topic 606): Principal versus Agent Consideration (Reporting Revenue Gross versus Net) ,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t>
  </si>
  <si>
    <t>Summary of Significant Accounting Policies (Tables)</t>
  </si>
  <si>
    <t>Schedule of Inventories</t>
  </si>
  <si>
    <t>Components of inventory cost include materials, labor and manufacturing overhead. Inventories consist of the following (in thousands):
December 31,
2017
2016
Raw materials
$
1,921
$
856
Work in process
3,299
3,806
Finished goods
1,106
959
Total
$
6,326
$
5,621</t>
  </si>
  <si>
    <t>Summary of Accounts Receivable Allowance Activity</t>
  </si>
  <si>
    <t>Accounts receivable allowance activity consisted of the following for the years ended December 31 (in thousands):
2017
2016
2015
Balance at beginning of year
$
37
$
263
$
358
Additions
78
—
—
Deductions
—
(226
)
(95
)
Balance at end of year
$
115
$
37
$
263</t>
  </si>
  <si>
    <t>Schedule of Useful Lives of Property and Equipment</t>
  </si>
  <si>
    <t xml:space="preserve">Depreciation is computed on the straight-line basis over the estimated useful lives of the respective assets, as follows:
Years
Machinery and equipment
3-10
Furniture and fixtures
3-5
Computer equipment and software
3-5
Buildings
Up to 39
Land
Indefinite </t>
  </si>
  <si>
    <t>Schedule of Accumulated Other Comprehensive Loss</t>
  </si>
  <si>
    <t xml:space="preserve">Changes to accumulated other comprehensive loss during the year ended December 31, 2017 were as follows (in thousands):
Translation Adjustment
Balance – December 31, 2016
$
(5,028
)
Current period other comprehensive income
(1,871
)
Balance – December 31, 2017
$
(3,157
) </t>
  </si>
  <si>
    <t>Schedule of Deferred Revenue Balance</t>
  </si>
  <si>
    <t>The Company’s deferred revenue balance consists of the following at December 31, 2017 and 2016 (in thousands):
As of December 31,
2017
2016
Product revenues
$
5,888
$
4,647
Service revenues
253
385
Regional Growth Fund
—
592
Total
$
6,141
$
5,624</t>
  </si>
  <si>
    <t>Schedule of Stock-Based Compensation Expense Allocation</t>
  </si>
  <si>
    <t>During the years ended December 31, 2017, 2016 and 2015, the Company recorded the following stock-based compensation expense (in thousands):
Years Ended December 31,
2017
2016
2015
Cost of revenues
$
120
$
199
$
79
Sales and marketing
47
50
38
Research and development
16
73
1,126
General and administrative
1,286
879
507
Total stock-based compensation
$
1,469
$
1,201
$
1,750</t>
  </si>
  <si>
    <t>Assumptions Used to Value Options Granted</t>
  </si>
  <si>
    <t>Years Ended December 31,
2017
2016
2015
Risk free interest rate
1.45%-1.59%
0.85%-1.45%
0.87%-1.20%
Expected term
4.5-4.75 years
4.75 years
4.56-4.75 years
Dividend yield
—
—
—
Expected volatility
53.15%-55.20%
55.23%-79.29%
76.86%-83.09%</t>
  </si>
  <si>
    <t>Calculation of Basic and Diluted (Loss) Income Per Common Share and Common Share Equivalents</t>
  </si>
  <si>
    <t xml:space="preserve">The calculation of basic and diluted (loss) income per common and common equivalent share is as follows (in thousands except for per share data):
Years Ended December 31,
2017
2016
2015
Basic net (loss) income per common share
Net (loss) income
$
(2,060
)
$
5,951
$
(1,496
)
Add: Excess of carrying value of Series C Preferred Stock over redemption value
459
—
—
Less: Preferred stock dividends
(14
)
(28
)
(28
)
Net (loss) income applicable to common stockholders
$
(1,615
)
$
5,923
$
(1,524
)
Basic weighted average number of common shares outstanding
10,824
10,795
10,774
Basic net (loss) income per common share
$
(0.15
)
$
0.55
$
(0.14
)
Diluted net (loss) income per common share
Net (loss) income applicable to common stock
$
(1,615
)
$
5,923
$
(1,524
)
Add: Preferred stock dividends
—
28
—
Net (loss) income applicable to dilutive common stock
$
(1,615
)
$
5,951
$
(1,524
)
Basic weighted average number of common shares outstanding
10,824
10,795
10,774
Effect of dilutive securities
Dilutive preferred share conversions
—
83
—
Dilutive stock awards
—
13
—
—
96
—
Diluted weighted average number of common shares outstanding
10,824
10,891
10,774
Diluted net (loss) income per common share
$
(0.15
)
$
0.55
$
(0.14
) </t>
  </si>
  <si>
    <t>Goodwill and Intangible Assets (Tables)</t>
  </si>
  <si>
    <t>Schedule of Changes to Goodwill</t>
  </si>
  <si>
    <t>Changes to goodwill during the years ended December 31, 2017 and 2016 were as follows (in thousands):
Total
Balance – December 31, 2015
$
10,010
Translation adjustment
(1,668
)
Balance – December 31, 2016
8,342
Translation adjustment
781
Balance – December 31, 2017
$
9,123</t>
  </si>
  <si>
    <t>Changes to Intangible Assets</t>
  </si>
  <si>
    <t>Intangible assets consist of the following at December 31, 2017 and December 31, 2016 (in thousands):
Trademark
Developed Technology
Customer Relationships
Total
Gross carrying amount – December 31, 2017
$
300
$
1,370
$
1,240
$
2,910
Translation adjustment
(53
)
(198
)
(179
)
(430
)
Accumulated amortization
(247
)
(839
)
(650
)
(1,736
)
Balance – December 31, 2017
$
—
$
333
$
411
$
744
Trademark
Developed Technology
Customer Relationships
Total
Gross carrying amount – December 31, 2016
$
300
$
1,370
$
1,240
$
2,910
Translation adjustment
(53
)
(298
)
(270
)
(621
)
Accumulated amortization
(247
)
(617
)
(456
)
(1,320
)
Balance – December 31, 2016
$
—
$
455
$
514
$
969</t>
  </si>
  <si>
    <t>Amortization Expense on Existing Intangible Assets for Next Four Years</t>
  </si>
  <si>
    <t>As of December 31, 2017, amortization expense on existing intangible assets for the next four years is as follows (in thousands):
Year
Total
2018
$
289
2019
262
2020
193
Total
$
744</t>
  </si>
  <si>
    <t>Debt and other Contractual Obligations (Tables)</t>
  </si>
  <si>
    <t>Summary of Future Contractual Obligations</t>
  </si>
  <si>
    <t>The Company’s future contractual obligations as of December 31, 2017 include the following (in thousands):
Total
2018
2019
2020
2021
2022
Thereafter
Operating lease obligations
$
517
$
443
$
74
$
—
$
—
$
—
$
—
Loan principal repayments
2,422
236
241
248
255
263
1,179
Capital lease obligations
1,377
311
324
338
351
53
—
Minimum purchase obligation
5,720
3,861
1,859
—
—
—
—
Total
$
10,036
$
4,851
$
2,498
$
586
$
606
$
316
$
1,179</t>
  </si>
  <si>
    <t>Property and Equipment, Net (Tables)</t>
  </si>
  <si>
    <t>Schedule of Property and Equipment</t>
  </si>
  <si>
    <t>Property and equipment consists of the following (dollars in thousands):
Estimated Useful Life
December 31,
(Years)
2017
2016
Machinery and equipment
3-10
$
12,358
$
8,628
Furniture and fixtures
3-5
1,083
1,190
Computer equipment and software
3-5
628
538
Buildings
Up to 39
7,995
7,310
Land
Indefinite
513
469
Construction in-process
1,133
1,567
23,710
19,702
Less: Accumulated depreciation
(8,481
)
(6,336
)
Total
$
15,229
$
13,366</t>
  </si>
  <si>
    <t>Accrued Expenses and Other (Tables)</t>
  </si>
  <si>
    <t>Schedule of Accrued Expenses and Other</t>
  </si>
  <si>
    <t>Accrued expenses and other consist of the following (in thousands):
December 31,
2017
2016
Payroll
$
1,795
$
1,643
Professional fees
2,006
1,074
Clinical studies
204
740
Other
1,361
1,814
Restructuring
249
-
Total
$
5,615
$
5,271</t>
  </si>
  <si>
    <t>Income Taxes (Tables)</t>
  </si>
  <si>
    <t>Schedule of Domestic and Foreign (Loss) Income, Before Income Taxes</t>
  </si>
  <si>
    <t xml:space="preserve">(Loss) income before income taxes consists of the following (in thousands):
Year Ended December 31,
2017
2016
2015
Domestic
$
(15,887
)
$
(2,090
)
$
(8,133
)
Foreign
13,641
8,132
6,642
(Loss) income before income taxes
$
(2,246
)
$
6,042
$
(1,491
) </t>
  </si>
  <si>
    <t>Components of the (Benefit) Provision for Income Taxes</t>
  </si>
  <si>
    <t>The components of the (benefit) provision for income taxes are as follows (in thousands):
Year Ended December 31,
2017
2016
2015
Current:
Federal
$
(46
)
$
80
$
(9
)
State
—
11
14
Foreign
—
—
—
Total current
(46
)
91
5
Deferred:
Foreign
(140
)
—
—
Total deferred
(140
)
—
—
(Benefit) provision for income taxes
$
(186
)
$
91
$
5</t>
  </si>
  <si>
    <t>Reconciliation of the Federal Statutory Rate to Effective Tax Rate</t>
  </si>
  <si>
    <t xml:space="preserve">The reconciliation of the federal statutory rate to Juniper’s effective tax rate is as follows:
Year Ended December 31,
2017
2016
2015
Federal income tax rate
34.0
%
34.0
%
34.0
%
Foreign rate differential
182.7
%
(49.6
)%
151.5
%
State tax, net of federal benefit
10.1
13.4
(0.9
)
Permanent Items:
Incentive stock options
(2.5
)
1.0
(14.9
)
Dividend from foreign subsidiary
(165.8
)
53.5
(79.8
)
Amortization of technical rights
—
(34.5
)
23.4
Deferred adjustments
15.9
30.6
6.6
Foreign research and development relief
26.3
—
—
Change in U.S. Federal rate
(970.4
)
—
—
Other
(2.6
)
(1.1
)
(0.5
)
Effect of permanent differences
(1,099.1
)
49.5
(65.2
)
Effective income tax rate
(872.3
)
47.3
119.4
Change in valuation allowance
880.6
(45.8
)
(119.7
)
Effective income tax rate
8.3
%
1.5
%
(0.3
)% </t>
  </si>
  <si>
    <t>Components of Net Deferred Tax Assets and Liabilities</t>
  </si>
  <si>
    <t>The components of the Company’s net deferred tax assets and liabilities are as follows (in thousands):
December 31, 2017
December 31, 2016
Deferred Tax Asset
Net Operating Loss
$
37,168
$
55,521
Tax Credits
1,846
2,034
Stock Based Compensation
900
997
Intangibles
489
843
Other
290
337
Subtotal
40,693
59,732
Less:
Valuation Allowance
(39,072
)
(58,983
)
Total Deferred Tax Assets
1,621
749
Deferred Tax Liabilities
Fixed Assets
(1,621
)
(749
)
Total Deferred Tax Liabilities
(1,621
)
(749
)
Net Deferred Tax Asset
$
—
$
—</t>
  </si>
  <si>
    <t>Stock-based Compensation (Tables)</t>
  </si>
  <si>
    <t>Summary of Company's Stock Option Plans</t>
  </si>
  <si>
    <t>A following table summarizes stock option activity during the year ended December 31, 2017:
Number of Options
Weighted- Average Exercise Price
Weighted- Average Remaining Contractual Life (year)
Aggregate Intrinsic Value (in thousands)
Outstanding, December 31, 2016
1,516,059
$
7.25
5.19
$
48
Granted
680,400
5.17
Exercised
—
—
Forfeited
(394,409
)
6.71
Outstanding, December 31, 2017
1,802,050
$
6.59
4.86
$
8
Vested
822,736
7.19
3.85
—
Unvested
979,314
6.08
5.71
8
Vested or expected to vest, December 31, 2017
1,802,050
$
6.59
4.86
$
8
Exercisable, December 31, 2017
822,736
$
7.19
3.85</t>
  </si>
  <si>
    <t>Summary of Company's Restricted Stock Activity and Related Information</t>
  </si>
  <si>
    <t>A summary of the Company’s restricted stock activity and related information for the year ended December 31, 2017 is as follows:
Shares
Weighted Average Grant Date Fair Value
Unvested, December 31, 2016
40,933
$
7.42
Granted
118,934
$
5.03
Vested
(40,933
)
$
7.42
Forfeited
(15,500
)
$
5.15
Unvested, December 31, 2017
103,434
$
5.01</t>
  </si>
  <si>
    <t>Performance-Based Restricted Stock Units [Member]</t>
  </si>
  <si>
    <t>A summary of the Company’s performance-based restricted stock activity for the year ended December 31, 2017 is as follows:
Performance-based Restricted Stock Units
Unvested, December 31, 2016
—
Granted
186,000
Vested
—
Forfeited
(109,550
)
Unvested, December 31, 2017
76,450</t>
  </si>
  <si>
    <t>Employees [Member]</t>
  </si>
  <si>
    <t>The weighted-average fair value of the options granted to employees during the years ended December 31, 2017, 2016 and 2015 was $2.43, $4.66 and $4.38, respectively based on the following assumptions:
Years Ended December 31,
2017
2016
2015
Risk free interest rate
1.45%-1.59%
0.85%-1.45%
0.87%-1.20%
Expected term
4.5-4.75 years
4.75 years
4.56-4.75 years
Dividend yield
—
—
—
Expected volatility
53.15%-55.20%
55.23%-79.29%
76.86%-83.09%</t>
  </si>
  <si>
    <t>Non-Employees [Member]</t>
  </si>
  <si>
    <t>The weighted-average fair value of the options granted to non-employees during the year ended December 31, 2015 was $4.52 based on the following assumptions:
2015
Risk free interest rate
1.47%-1.54%
Expected term
7 years
Dividend yield
—
Expected volatility
82.88%-83.09%</t>
  </si>
  <si>
    <t>Segments and Geographic Information (Tables)</t>
  </si>
  <si>
    <t>Selected Information by Geographic Area</t>
  </si>
  <si>
    <t>The following tables show selected information by geographic area (in thousands): Revenues:
Year Ended December 31,
2017
2016
2015
United States
$
10,464
$
19,955
$
7,677
Switzerland
33,264
27,302
23,139
United Kingdom
3,559
4,632
4,422
Other countries
2,692
2,684
3,049
Subtotal international
39,515
34,618
30,610
Total
$
49,979
$
54,573
$
38,287
Total assets:
December 31,
2017
2016
United States
$
21,683
$
21,423
Switzerland
1,366
4,673
United Kingdom
38,129
31,288
Other countries
42
187
Total
$
61,220
$
57,571
Long-lived assets:
December 31,
2017
2016
United States
$
523
$
663
Switzerland
535
369
United Kingdom
15,064
13,468
Other countries
2
2
Total
$
16,124
$
14,502</t>
  </si>
  <si>
    <t>Schedule of Other Information by Segment</t>
  </si>
  <si>
    <t xml:space="preserve">The following summarizes other information by segment for the year ended December 31, 2017 (in thousands):
Product
Service
Total
Revenues
Product revenues
$
32,688
$
—
$
32,688
Service revenues
—
17,291
17,291
Total revenues
32,688
17,291
49,979
Cost of product revenues
19,013
—
19,013
Cost of service revenues
—
9,948
9,948
Total cost of revenues
19,013
9,948
28,961
Gross profit
$
13,675
$
7,343
$
21,018
Total operating expenses
24,881
Total non-operating income
1,617
Income before income taxes
$
(2,246
) The following summarizes other information by segment for the year ended December 31, 2016 (in thousands):
Product
Service
Total
Revenues
Product revenues
$
27,211
$
—
$
27,211
Service revenues
—
13,065
13,065
Royalties
14,297
—
14,297
Total revenues
41,508
13,065
54,573
Cost of product revenues
15,595
—
15,595
Cost of service revenues
—
8,698
8,698
Total cost of revenues
15,595
8,698
24,293
Gross profit
$
25,913
$
4,367
$
30,280
Total operating expenses
25,001
Total non-operating income
763
Loss before income taxes
$
6,042
The following summarizes other information by segment for the year ended December 31, 2015 (in thousands):
Product
Service
Total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Income before income taxes
$
(1,491
) </t>
  </si>
  <si>
    <t>Schedule of Revenue by Customer</t>
  </si>
  <si>
    <t xml:space="preserve">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7
2016
2015
Merck KGaA
100
%
66
%
86
%
Allergan
-
34
14
Total
100
%
100
%
100
% </t>
  </si>
  <si>
    <t>Quarterly Financial Information (Unaudited) (Tables)</t>
  </si>
  <si>
    <t>Summary of Selected Quarterly Data</t>
  </si>
  <si>
    <t>The following table sets forth specific unaudited consolidated quarterly statement of operations data for the eight quarters ended December 31, 2017 (in thousands).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First Quarter
Second Quarter
Third Quarter
Fourth Quarter
2017
Revenues
$
11,247
$
13,956
$
12,986
$
11,790
Gross profit
4,691
6,306
5,267
4,754
Operating expenses
6,146
6,662
6,802
5,271
(Loss) income from operations
(1,455
)
(356
)
(1,535
)
(517
)
Net (loss) income
(1,441
)
(376
)
(1,410
)
1,167
(Loss) income per common share:
Basic
$
(0.13
)
$
0.01
$
(0.13
)
$
0.11
Diluted
$
(0.13
)
$
(0.03
)
$
(0.13
)
$
0.11
First Quarter
Second Quarter
Third Quarter
Fourth Quarter
2016
Revenues
$
10,477
$
11,610
$
11,556
$
20,930
Gross profit
4,127
5,143
5,851
15,159
Operating expenses
5,865
7,420
5,674
6,042
(Loss) income from operations
(1,738
)
(2,277
)
177
9,117
Net (loss) income
(1,643
)
(2,268
)
248
9,614
(Loss) income per common share:
Basic
$
(0.15
)
$
(0.21
)
$
0.02
$
0.89
Diluted
$
(0.15
)
$
(0.21
)
$
0.02
$
0.88</t>
  </si>
  <si>
    <t>Restructuring Charges (Tables)</t>
  </si>
  <si>
    <t>Summary of Components of Restructuring Activity</t>
  </si>
  <si>
    <t>The following table summarizes the components of the Company’s restructuring activity recorded in the accompanying balance sheet (in thousands):
Amounts accrued at December 31, 2016
Expense incurred during the year ended December 31, 2017
Amounts paid during the year ended December 31, 2017
Amounts accrued at December 31, 2017
Employee severance, benefits and related costs
$
—
$
412
$
(340
)
$
72
Obligations under manufacturing and development contracts
—
296
(13
)
283
$
—
$
708
$
(353
)
$
355</t>
  </si>
  <si>
    <t>Organization - Additional Information (Detail) - USD ($) $ in Thousands</t>
  </si>
  <si>
    <t>Dec. 31, 2014</t>
  </si>
  <si>
    <t>Summary of Significant Accounting Policies - Additional Information (Detail)</t>
  </si>
  <si>
    <t>1 Months Ended</t>
  </si>
  <si>
    <t>Jan. 31, 2018</t>
  </si>
  <si>
    <t>Sep. 30, 2017</t>
  </si>
  <si>
    <t>Nov. 30, 2016USD ($)</t>
  </si>
  <si>
    <t>Sep. 30, 2013USD ($)</t>
  </si>
  <si>
    <t>Apr. 30, 2013</t>
  </si>
  <si>
    <t>Dec. 31, 2017USD ($)SegmentCustomershares</t>
  </si>
  <si>
    <t>Dec. 31, 2016USD ($)shares</t>
  </si>
  <si>
    <t>Dec. 31, 2015USD ($)shares</t>
  </si>
  <si>
    <t>Jan. 01, 2018USD ($)</t>
  </si>
  <si>
    <t>Schedule Of Significant Accounting Policies [Line Items]</t>
  </si>
  <si>
    <t>Number of operating segments | Segment</t>
  </si>
  <si>
    <t>Number of reporting segments | Segment</t>
  </si>
  <si>
    <t>Foreign currency re-measurement losses</t>
  </si>
  <si>
    <t>Financial assets level 1 to level 2 transfers amount</t>
  </si>
  <si>
    <t>Financial assets level 2 to level 1 transfers amount</t>
  </si>
  <si>
    <t>Reserves for excess and obsolete inventory</t>
  </si>
  <si>
    <t>Charges for excess and obsolete inventory</t>
  </si>
  <si>
    <t>Net of allowance for doubtful accounts</t>
  </si>
  <si>
    <t>Unbilled accounts receivable</t>
  </si>
  <si>
    <t>Number of major customers | Customer</t>
  </si>
  <si>
    <t>Number of reporting unit | Customer</t>
  </si>
  <si>
    <t>Goodwill impaired</t>
  </si>
  <si>
    <t>Valuation allowance</t>
  </si>
  <si>
    <t>Reclassification from accumulated other comprehensive loss to net (loss) income</t>
  </si>
  <si>
    <t>One time payment, royalty revenues</t>
  </si>
  <si>
    <t>Dividend yield</t>
  </si>
  <si>
    <t>0.00%</t>
  </si>
  <si>
    <t>Tax benefit from stock-based compensation expense recognized</t>
  </si>
  <si>
    <t>Unamortized share-based compensation cost related to non-vested stock options and restricted stock not yet recognized</t>
  </si>
  <si>
    <t>Weighted average period to recognize unamortized share-based compensation cost related to non-vested stock options and restricted stock</t>
  </si>
  <si>
    <t>2 years 1 month 6 days</t>
  </si>
  <si>
    <t>Antidilutive securities excluded from computation of earnings per share | shares</t>
  </si>
  <si>
    <t>Employee Stock Option [Member]</t>
  </si>
  <si>
    <t>2 years 8 months 12 days</t>
  </si>
  <si>
    <t>Research and Development [Member]</t>
  </si>
  <si>
    <t>Percentage of reduction in workforce</t>
  </si>
  <si>
    <t>8.00%</t>
  </si>
  <si>
    <t>Juniper Pharma Services [Member]</t>
  </si>
  <si>
    <t>Assumed obligation under grant arrangement by the entity</t>
  </si>
  <si>
    <t>Juniper Pharma Services [Member] | Regional Growth Fund [Member]</t>
  </si>
  <si>
    <t>Allergan [Member]</t>
  </si>
  <si>
    <t>Subsequent Event [Member] | Accounting Standards Update No. 2014-09 [Member]</t>
  </si>
  <si>
    <t>Cumulative adjustment to increase retained earnings</t>
  </si>
  <si>
    <t>Merck KGaA [Member]</t>
  </si>
  <si>
    <t>Additional license and supply agreement renewals term</t>
  </si>
  <si>
    <t>5 years</t>
  </si>
  <si>
    <t>License and supply agreement expiration date</t>
  </si>
  <si>
    <t>May 19,
		2020</t>
  </si>
  <si>
    <t>Merck KGaA [Member] | Subsequent Event [Member]</t>
  </si>
  <si>
    <t>Dec. 31,
		2024</t>
  </si>
  <si>
    <t>Extension term of the supply agreement</t>
  </si>
  <si>
    <t>4 years 6 months</t>
  </si>
  <si>
    <t>Minimum [Member]</t>
  </si>
  <si>
    <t>Finite-lived intangible asset, useful life</t>
  </si>
  <si>
    <t>3 years</t>
  </si>
  <si>
    <t>Minimum [Member] | Merck KGaA [Member]</t>
  </si>
  <si>
    <t>Revenue recognition, recorded revenue cost plus percentage</t>
  </si>
  <si>
    <t>20.00%</t>
  </si>
  <si>
    <t>Maximum [Member]</t>
  </si>
  <si>
    <t>7 years</t>
  </si>
  <si>
    <t>Summary of Significant Accounting Policies - Schedule of Inventory (Detail) - USD ($) $ in Thousands</t>
  </si>
  <si>
    <t>Inventory Net Items Net Of Reserve Alternative [Abstract]</t>
  </si>
  <si>
    <t>Raw materials</t>
  </si>
  <si>
    <t>Work in process</t>
  </si>
  <si>
    <t>Finished goods</t>
  </si>
  <si>
    <t>Summary of Significant Accounting Policies - Summary of Accounts Receivable Allowance Activity (Detail) - USD ($) $ in Thousands</t>
  </si>
  <si>
    <t>Balance at beginning of year</t>
  </si>
  <si>
    <t>Additions</t>
  </si>
  <si>
    <t>Deductions</t>
  </si>
  <si>
    <t>Balance at end of year</t>
  </si>
  <si>
    <t>Summary of Significant Accounting Policies - Schedule of Useful Lives of Property and Equipment (Detail)</t>
  </si>
  <si>
    <t>Machinery and Equipment [Member] | Minimum [Member]</t>
  </si>
  <si>
    <t>Property, Plant and Equipment [Line Items]</t>
  </si>
  <si>
    <t>Property, plant and equipment useful life (in years)</t>
  </si>
  <si>
    <t>Machinery and Equipment [Member] | Maximum [Member]</t>
  </si>
  <si>
    <t>10 years</t>
  </si>
  <si>
    <t>Furniture and Fixtures [Member] | Minimum [Member]</t>
  </si>
  <si>
    <t>Furniture and Fixtures [Member] | Maximum [Member]</t>
  </si>
  <si>
    <t>Computer Equipment and Software [Member] | Minimum [Member]</t>
  </si>
  <si>
    <t>Computer Equipment and Software [Member] | Maximum [Member]</t>
  </si>
  <si>
    <t>Buildings [Member] | Maximum [Member]</t>
  </si>
  <si>
    <t>39 years</t>
  </si>
  <si>
    <t>Land [Member]</t>
  </si>
  <si>
    <t>Property, plant and equipment useful life</t>
  </si>
  <si>
    <t>Indefinite</t>
  </si>
  <si>
    <t>Summary of Significant Accounting Policies - Schedule of Accumulated Other Comprehensive Loss (Detail) - USD ($) $ in Thousands</t>
  </si>
  <si>
    <t>Accumulated Other Comprehensive Income (Loss) [Line Items]</t>
  </si>
  <si>
    <t>Beginning balance</t>
  </si>
  <si>
    <t>Current period other comprehensive income</t>
  </si>
  <si>
    <t>Ending balance</t>
  </si>
  <si>
    <t>Translation Adjustment [Member]</t>
  </si>
  <si>
    <t>Summary of Significant Accounting Policies - Schedule of Deferred Revenue Balance (Detail) - USD ($) $ in Thousands</t>
  </si>
  <si>
    <t>Deferred Revenue Arrangement [Line Items]</t>
  </si>
  <si>
    <t>Product Revenues [Member]</t>
  </si>
  <si>
    <t>Service Revenues [Member]</t>
  </si>
  <si>
    <t>Regional Growth Fund [Member]</t>
  </si>
  <si>
    <t>Summary of Significant Accounting Policies - Schedule of Stock-Based Compensation Expense Allocation (Detail) - USD ($) $ in Thousands</t>
  </si>
  <si>
    <t>Share-based Compensation Arrangement by Share-based Payment Award [Line Items]</t>
  </si>
  <si>
    <t>Total stock-based compensation</t>
  </si>
  <si>
    <t>Cost of Revenues [Member]</t>
  </si>
  <si>
    <t>Sales and Marketing [Member]</t>
  </si>
  <si>
    <t>General and Administrative [Member]</t>
  </si>
  <si>
    <t>Summary of Significant Accounting Policies - Assumptions Used to Value Options Granted (Detail)</t>
  </si>
  <si>
    <t>Expected term</t>
  </si>
  <si>
    <t>4 years 9 months</t>
  </si>
  <si>
    <t>Minimum [Member] | Employees [Member]</t>
  </si>
  <si>
    <t>Risk free interest rate</t>
  </si>
  <si>
    <t>1.45%</t>
  </si>
  <si>
    <t>0.85%</t>
  </si>
  <si>
    <t>0.87%</t>
  </si>
  <si>
    <t>4 years 6 months 21 days</t>
  </si>
  <si>
    <t>Expected volatility</t>
  </si>
  <si>
    <t>53.15%</t>
  </si>
  <si>
    <t>55.23%</t>
  </si>
  <si>
    <t>76.86%</t>
  </si>
  <si>
    <t>Maximum [Member] | Employees [Member]</t>
  </si>
  <si>
    <t>1.59%</t>
  </si>
  <si>
    <t>1.20%</t>
  </si>
  <si>
    <t>55.20%</t>
  </si>
  <si>
    <t>79.29%</t>
  </si>
  <si>
    <t>83.09%</t>
  </si>
  <si>
    <t>Summary of Significant Accounting Policies - Calculation of Basic and Diluted (Loss) Income Per Common Share and Common Share Equivalents (Detail) - USD ($) $ / shares in Units, shares in Thousands, $ in Thousands</t>
  </si>
  <si>
    <t>3 Months Ended</t>
  </si>
  <si>
    <t>Mar. 31, 2017</t>
  </si>
  <si>
    <t>Sep. 30, 2016</t>
  </si>
  <si>
    <t>Jun. 30, 2016</t>
  </si>
  <si>
    <t>Mar. 31, 2016</t>
  </si>
  <si>
    <t>Less: Preferred stock dividends</t>
  </si>
  <si>
    <t>Net (loss) income applicable to common stock</t>
  </si>
  <si>
    <t>Add: Preferred stock dividends</t>
  </si>
  <si>
    <t>Net (loss) income applicable to dilutive common stock</t>
  </si>
  <si>
    <t>Effect of dilutive securities</t>
  </si>
  <si>
    <t>Dilutive preferred share conversions</t>
  </si>
  <si>
    <t>Dilutive stock awards</t>
  </si>
  <si>
    <t>Weighted average number of diluted shares outstanding adjustment</t>
  </si>
  <si>
    <t>Diluted weighted average number of common shares outstanding</t>
  </si>
  <si>
    <t>Add: Excess of carrying value of Series C Preferred Stock over redemption value</t>
  </si>
  <si>
    <t>Goodwill and Intangible Assets - Schedule of Changes to Goodwill (Detail) - USD ($) $ in Thousands</t>
  </si>
  <si>
    <t>Goodwill and Intangible Assets - Changes to Intangible Assets (Detail) - USD ($) $ in Thousands</t>
  </si>
  <si>
    <t>Finite-Lived Intangible Assets [Line Items]</t>
  </si>
  <si>
    <t>Gross carrying amount</t>
  </si>
  <si>
    <t>Accumulated amortization</t>
  </si>
  <si>
    <t>Balance</t>
  </si>
  <si>
    <t>Trademark [Member]</t>
  </si>
  <si>
    <t>Developed Technology [Member]</t>
  </si>
  <si>
    <t>Customer Relationships [Member]</t>
  </si>
  <si>
    <t>Goodwill and Intangible Assets - Additional Information (Detail) - USD ($)</t>
  </si>
  <si>
    <t>Acquired Finite-Lived Intangible Assets [Line Items]</t>
  </si>
  <si>
    <t>Impairment of long-lived assets</t>
  </si>
  <si>
    <t>Estimated useful life of the acquired intangible assets</t>
  </si>
  <si>
    <t>6 years 7 months 6 days</t>
  </si>
  <si>
    <t>Amortization expense</t>
  </si>
  <si>
    <t>Trade Names [Member]</t>
  </si>
  <si>
    <t>Goodwill and Intangible Assets - Amortization Expense on Existing Intangible Assets for Next Four Years (Detail) - USD ($) $ in Thousands</t>
  </si>
  <si>
    <t>Finite Lived Intangible Assets Future Amortization Expense [Abstract]</t>
  </si>
  <si>
    <t>Debt and Other Contractual Obligations - Additional Information (Detail)</t>
  </si>
  <si>
    <t>May 31, 2017Facility</t>
  </si>
  <si>
    <t>Mar. 31, 2017USD ($)</t>
  </si>
  <si>
    <t>Jan. 31, 2017USD ($)</t>
  </si>
  <si>
    <t>Dec. 31, 2017USD ($)FacilityLoan</t>
  </si>
  <si>
    <t>Dec. 31, 2016USD ($)</t>
  </si>
  <si>
    <t>Dec. 31, 2015USD ($)</t>
  </si>
  <si>
    <t>Debt Instrument [Line Items]</t>
  </si>
  <si>
    <t>Amount owe under loan facility</t>
  </si>
  <si>
    <t>Lease agreement term</t>
  </si>
  <si>
    <t>39 months</t>
  </si>
  <si>
    <t>Lease agreement, expiration year</t>
  </si>
  <si>
    <t>Lease agreement rent free period</t>
  </si>
  <si>
    <t>3 months</t>
  </si>
  <si>
    <t>Capital lease term</t>
  </si>
  <si>
    <t>60 months</t>
  </si>
  <si>
    <t>Rent Expense</t>
  </si>
  <si>
    <t>Loan for Equipment [Member] | Nottingham, UK Facility [Member]</t>
  </si>
  <si>
    <t>Number of loans | Loan</t>
  </si>
  <si>
    <t>Loans payment maturity month and year</t>
  </si>
  <si>
    <t>2022-03</t>
  </si>
  <si>
    <t>Loan for Equipment [Member] | Loan One [Member] | Nottingham, UK Facility [Member]</t>
  </si>
  <si>
    <t>Interest rates at the end of period</t>
  </si>
  <si>
    <t>2.09%</t>
  </si>
  <si>
    <t>Loan for Equipment [Member] | Loan Two [Member] | Nottingham, UK Facility [Member]</t>
  </si>
  <si>
    <t>Debt assumed</t>
  </si>
  <si>
    <t>Number of loan facilities | Facility</t>
  </si>
  <si>
    <t>Number of loan facilities repaid | Facility</t>
  </si>
  <si>
    <t>Gain loss on refinancing of debt</t>
  </si>
  <si>
    <t>Weighted average interest rate for the period</t>
  </si>
  <si>
    <t>2.76%</t>
  </si>
  <si>
    <t>Obligation under a grant arrangement, maturity date</t>
  </si>
  <si>
    <t>Oct. 1,
		2017</t>
  </si>
  <si>
    <t>Other income</t>
  </si>
  <si>
    <t>Term of agreement over which income was recognized</t>
  </si>
  <si>
    <t>Juniper Pharma Services [Member] | Minimum [Member]</t>
  </si>
  <si>
    <t>Loan facilities repayment period</t>
  </si>
  <si>
    <t>Juniper Pharma Services [Member] | Maximum [Member]</t>
  </si>
  <si>
    <t>15 years</t>
  </si>
  <si>
    <t>Juniper Pharma Services [Member] | Loan Facility One [Member]</t>
  </si>
  <si>
    <t>Loan repayment commencement period</t>
  </si>
  <si>
    <t>2013-02</t>
  </si>
  <si>
    <t>Loan facilities bear interest rate</t>
  </si>
  <si>
    <t>1.95%</t>
  </si>
  <si>
    <t>Loan facility interest rate description</t>
  </si>
  <si>
    <t>base rate plus 1.95%</t>
  </si>
  <si>
    <t>Weighted average interest rate at the end of period</t>
  </si>
  <si>
    <t>2.45%</t>
  </si>
  <si>
    <t>Juniper Pharma Services [Member] | Loan Facility Two [Member]</t>
  </si>
  <si>
    <t>2013-10</t>
  </si>
  <si>
    <t>2.55%</t>
  </si>
  <si>
    <t>base rate plus 2.55%</t>
  </si>
  <si>
    <t>3.05%</t>
  </si>
  <si>
    <t>Juniper Pharma Services [Member] | Loan Facility Three [Member]</t>
  </si>
  <si>
    <t>2.99%</t>
  </si>
  <si>
    <t>Debt and Other Contractual Obligations - Summary of Future Contractual Obligations (Detail) $ in Thousands</t>
  </si>
  <si>
    <t>Dec. 31, 2017USD ($)</t>
  </si>
  <si>
    <t>Operating lease obligations, Total</t>
  </si>
  <si>
    <t>Operating lease obligations, 2018</t>
  </si>
  <si>
    <t>Operating lease obligations, 2019</t>
  </si>
  <si>
    <t>Loan principal repayments, Total</t>
  </si>
  <si>
    <t>Loan principal repayments, 2018</t>
  </si>
  <si>
    <t>Loan principal repayments, 2019</t>
  </si>
  <si>
    <t>Loan principal repayments, 2020</t>
  </si>
  <si>
    <t>Loan principal repayments, 2021</t>
  </si>
  <si>
    <t>Loan principal repayments, 2022</t>
  </si>
  <si>
    <t>Loan principal repayments, Thereafter</t>
  </si>
  <si>
    <t>Capital lease obligations, Total</t>
  </si>
  <si>
    <t>Capital lease obligations, 2018</t>
  </si>
  <si>
    <t>Capital lease obligations, 2019</t>
  </si>
  <si>
    <t>Capital lease obligations, 2020</t>
  </si>
  <si>
    <t>Capital lease obligations, 2021</t>
  </si>
  <si>
    <t>Capital lease obligations, 2022</t>
  </si>
  <si>
    <t>Minimum purchase obligation, Total</t>
  </si>
  <si>
    <t>Minimum purchase obligation, 2018</t>
  </si>
  <si>
    <t>Minimum purchase obligation, 2019</t>
  </si>
  <si>
    <t>Thereafter</t>
  </si>
  <si>
    <t>Property and Equipment, Net - Schedule of Property and Equipment (Detail) - USD ($) $ in Thousands</t>
  </si>
  <si>
    <t>Property plant and equipment, gross</t>
  </si>
  <si>
    <t>Less: Accumulated depreciation</t>
  </si>
  <si>
    <t>Machinery and Equipment [Member]</t>
  </si>
  <si>
    <t>Furniture and Fixtures [Member]</t>
  </si>
  <si>
    <t>Computer Equipment and Software [Member]</t>
  </si>
  <si>
    <t>Buildings [Member]</t>
  </si>
  <si>
    <t>Construction in-Process [Member]</t>
  </si>
  <si>
    <t>Property and Equipment, Net - Additional Information (Detail) - USD ($) $ in Millions</t>
  </si>
  <si>
    <t>Depreciation [Abstract]</t>
  </si>
  <si>
    <t>Depreciation expense</t>
  </si>
  <si>
    <t>Book value of property and equipment under debt agreement</t>
  </si>
  <si>
    <t>Accrued Expenses and Other - Schedule of Accrued Expenses and Other (Detail) - USD ($) $ in Thousands</t>
  </si>
  <si>
    <t>Payroll</t>
  </si>
  <si>
    <t>Professional fees</t>
  </si>
  <si>
    <t>Clinical studies</t>
  </si>
  <si>
    <t>Other</t>
  </si>
  <si>
    <t>Restructuring</t>
  </si>
  <si>
    <t>Income Taxes - Schedule of Domestic and Foreign (Loss) Income, Before Income Taxes (Detail) - USD ($) $ in Thousands</t>
  </si>
  <si>
    <t>Domestic</t>
  </si>
  <si>
    <t>Foreign</t>
  </si>
  <si>
    <t>Income Taxes - Components of the (Benefit) Provision for Income Taxes (Detail) - USD ($) $ in Thousands</t>
  </si>
  <si>
    <t>Current:</t>
  </si>
  <si>
    <t>Federal</t>
  </si>
  <si>
    <t>State</t>
  </si>
  <si>
    <t>Total current</t>
  </si>
  <si>
    <t>Deferred:</t>
  </si>
  <si>
    <t>Total deferred</t>
  </si>
  <si>
    <t>(Benefit) provision for income taxes</t>
  </si>
  <si>
    <t>Income Taxes - Reconciliation of the Federal Statutory Rate to Effective Tax Rate (Detail)</t>
  </si>
  <si>
    <t>Federal income tax rate</t>
  </si>
  <si>
    <t>34.00%</t>
  </si>
  <si>
    <t>Foreign rate differential</t>
  </si>
  <si>
    <t>182.70%</t>
  </si>
  <si>
    <t>(49.60%)</t>
  </si>
  <si>
    <t>151.50%</t>
  </si>
  <si>
    <t>State tax, net of federal benefit</t>
  </si>
  <si>
    <t>10.10%</t>
  </si>
  <si>
    <t>13.40%</t>
  </si>
  <si>
    <t>(0.90%)</t>
  </si>
  <si>
    <t>Permanent Items:</t>
  </si>
  <si>
    <t>Incentive stock options</t>
  </si>
  <si>
    <t>(2.50%)</t>
  </si>
  <si>
    <t>1.00%</t>
  </si>
  <si>
    <t>(14.90%)</t>
  </si>
  <si>
    <t>Dividend from foreign subsidiary</t>
  </si>
  <si>
    <t>(165.80%)</t>
  </si>
  <si>
    <t>53.50%</t>
  </si>
  <si>
    <t>(79.80%)</t>
  </si>
  <si>
    <t>Amortization of technical rights</t>
  </si>
  <si>
    <t>(0.00%)</t>
  </si>
  <si>
    <t>(34.50%)</t>
  </si>
  <si>
    <t>23.40%</t>
  </si>
  <si>
    <t>Deferred adjustments</t>
  </si>
  <si>
    <t>15.90%</t>
  </si>
  <si>
    <t>30.60%</t>
  </si>
  <si>
    <t>6.60%</t>
  </si>
  <si>
    <t>Foreign research and development relief</t>
  </si>
  <si>
    <t>26.30%</t>
  </si>
  <si>
    <t>Change in U.S. Federal rate</t>
  </si>
  <si>
    <t>(970.40%)</t>
  </si>
  <si>
    <t>(2.60%)</t>
  </si>
  <si>
    <t>(1.10%)</t>
  </si>
  <si>
    <t>(0.50%)</t>
  </si>
  <si>
    <t>Effect of permanent differences</t>
  </si>
  <si>
    <t>(1099.10%)</t>
  </si>
  <si>
    <t>49.50%</t>
  </si>
  <si>
    <t>(65.20%)</t>
  </si>
  <si>
    <t>Effective income tax rate</t>
  </si>
  <si>
    <t>(872.30%)</t>
  </si>
  <si>
    <t>47.30%</t>
  </si>
  <si>
    <t>119.40%</t>
  </si>
  <si>
    <t>Change in valuation allowance</t>
  </si>
  <si>
    <t>880.60%</t>
  </si>
  <si>
    <t>(45.80%)</t>
  </si>
  <si>
    <t>(119.70%)</t>
  </si>
  <si>
    <t>8.30%</t>
  </si>
  <si>
    <t>1.50%</t>
  </si>
  <si>
    <t>(0.30%)</t>
  </si>
  <si>
    <t>Income Taxes - Additional Information (Detail) - USD ($)</t>
  </si>
  <si>
    <t>Dec. 31, 2019</t>
  </si>
  <si>
    <t>Dec. 31, 2018</t>
  </si>
  <si>
    <t>Income Taxes And Tax Related [Line Items]</t>
  </si>
  <si>
    <t>Tax benefit attributable to Alternative Minimum Tax credit carryover in connection with the Tax Cuts and Jobs Act of 2017</t>
  </si>
  <si>
    <t>Measurement period for record provisional amount</t>
  </si>
  <si>
    <t>1 year</t>
  </si>
  <si>
    <t>U.S. corporate income tax rate</t>
  </si>
  <si>
    <t>Decrease in deferred tax assets</t>
  </si>
  <si>
    <t>Transition tax inclusion in income</t>
  </si>
  <si>
    <t>Income tax effect in current period</t>
  </si>
  <si>
    <t>Alternative minimum tax credit carryforward refund percentage</t>
  </si>
  <si>
    <t>50.00%</t>
  </si>
  <si>
    <t>Current income tax receivable</t>
  </si>
  <si>
    <t>Non-current income tax receivable</t>
  </si>
  <si>
    <t>Net interest expense deductible in excess of adjusted taxable income percentage</t>
  </si>
  <si>
    <t>30.00%</t>
  </si>
  <si>
    <t>Unrecognized tax benefits, income tax penalties and interest accrued</t>
  </si>
  <si>
    <t>Federal [Member]</t>
  </si>
  <si>
    <t>Operating tax loss carryforwards, estimated</t>
  </si>
  <si>
    <t>Operating tax loss carryforwards, estimated expire year</t>
  </si>
  <si>
    <t>Research and development tax credit carryforward, amount</t>
  </si>
  <si>
    <t>Research and development tax credit carryforward, amount expire year</t>
  </si>
  <si>
    <t>State and Local Jurisdiction [Member]</t>
  </si>
  <si>
    <t>U.K. [Member]</t>
  </si>
  <si>
    <t>Global intangible low taxed income tax rate</t>
  </si>
  <si>
    <t>10.00%</t>
  </si>
  <si>
    <t>Earliest Tax Year [Member]</t>
  </si>
  <si>
    <t>Open tax year</t>
  </si>
  <si>
    <t>Latest Tax Year [Member]</t>
  </si>
  <si>
    <t>Tax Year 2021 [Member]</t>
  </si>
  <si>
    <t>100.00%</t>
  </si>
  <si>
    <t>Scenario, Plan [Member]</t>
  </si>
  <si>
    <t>21.00%</t>
  </si>
  <si>
    <t>Scenario, Forecast [Member]</t>
  </si>
  <si>
    <t>Percentage of limitation on net operating losses of annual income</t>
  </si>
  <si>
    <t>80.00%</t>
  </si>
  <si>
    <t>Income Taxes - Components of Net Deferred Tax Assets and Liabilities (Detail) - USD ($) $ in Thousands</t>
  </si>
  <si>
    <t>Deferred Tax Asset</t>
  </si>
  <si>
    <t>Net Operating Loss</t>
  </si>
  <si>
    <t>Tax Credits</t>
  </si>
  <si>
    <t>Stock Based Compensation</t>
  </si>
  <si>
    <t>Intangibles</t>
  </si>
  <si>
    <t>Subtotal</t>
  </si>
  <si>
    <t>Valuation Allowance</t>
  </si>
  <si>
    <t>Total Deferred Tax Assets</t>
  </si>
  <si>
    <t>Fixed Assets</t>
  </si>
  <si>
    <t>Total Deferred Tax Liabilities</t>
  </si>
  <si>
    <t>Net Deferred Tax Asset</t>
  </si>
  <si>
    <t>Shareholders' Equity - Additional Information (Detail) $ / shares in Units, $ in Thousands</t>
  </si>
  <si>
    <t>Jun. 30, 2017USD ($)shares</t>
  </si>
  <si>
    <t>Mar. 31, 2013</t>
  </si>
  <si>
    <t>Sep. 30, 2011</t>
  </si>
  <si>
    <t>Dec. 31, 2017USD ($)$ / sharesshares</t>
  </si>
  <si>
    <t>Dec. 31, 2016$ / sharesshares</t>
  </si>
  <si>
    <t>Nov. 30, 2010</t>
  </si>
  <si>
    <t>Mar. 31, 2002$ / sharesshares</t>
  </si>
  <si>
    <t>Class of Stock [Line Items]</t>
  </si>
  <si>
    <t>Common stock, par value | $ / shares</t>
  </si>
  <si>
    <t>Preferred stock, par value | $ / shares</t>
  </si>
  <si>
    <t>Preferred stock, redemption date</t>
  </si>
  <si>
    <t>Jun. 30,
		2017</t>
  </si>
  <si>
    <t>Dividends declared, share, preferred stock purchase right for outstanding common stock</t>
  </si>
  <si>
    <t>Exercise Price | $ / shares</t>
  </si>
  <si>
    <t>Minimum ownership percentage for change</t>
  </si>
  <si>
    <t>5.00%</t>
  </si>
  <si>
    <t>Period for ownership change</t>
  </si>
  <si>
    <t>Right plan expiration date</t>
  </si>
  <si>
    <t>Jul. 3,
		2013</t>
  </si>
  <si>
    <t>Mar. 12,
		2012</t>
  </si>
  <si>
    <t>Right plan extended expiration date</t>
  </si>
  <si>
    <t>Jul. 3,
		2016</t>
  </si>
  <si>
    <t>Conversion Threshold, 15% [Member]</t>
  </si>
  <si>
    <t>Preferred stock, conversion trigger, percentage ownership change</t>
  </si>
  <si>
    <t>15.00%</t>
  </si>
  <si>
    <t>Conversion Threshold, Greater than 15% and Less than 50% [Member]</t>
  </si>
  <si>
    <t>Conversion Threshold, Revised, 4.99% [Member]</t>
  </si>
  <si>
    <t>4.99%</t>
  </si>
  <si>
    <t>Each share of preferred stock converted into common stock</t>
  </si>
  <si>
    <t>Preferred shares converted into common stock, shares</t>
  </si>
  <si>
    <t>Payment for redemption of preferred stock | $</t>
  </si>
  <si>
    <t>Amount recorded in excess of carrying value over redemption value | $</t>
  </si>
  <si>
    <t>Series D Preferred Stock [Member]</t>
  </si>
  <si>
    <t>Preferred stock, conversion amount, per one thousandth of a share | $ / shares</t>
  </si>
  <si>
    <t>Stock-based Compensation - Additional Information (Detail) - USD ($)</t>
  </si>
  <si>
    <t>Feb. 07, 2018</t>
  </si>
  <si>
    <t>Jan. 08, 2018</t>
  </si>
  <si>
    <t>Mar. 31, 2018</t>
  </si>
  <si>
    <t>Share based compensation expense, shares</t>
  </si>
  <si>
    <t>Stock options granted</t>
  </si>
  <si>
    <t>Cash received from option exercised</t>
  </si>
  <si>
    <t>Stock option exercised</t>
  </si>
  <si>
    <t>Employee service share-based compensation, nonvested awards, total compensation cost not yet recognized, period for recognition</t>
  </si>
  <si>
    <t>Stock-based compensation expense</t>
  </si>
  <si>
    <t>Employee service share-based compensation, nonvested awards, total compensation cost not yet recognized</t>
  </si>
  <si>
    <t>Total fair value of shares vested during the years</t>
  </si>
  <si>
    <t>Subsequent Event [Member] | Merck KGaA, Darmstandt [Member] | Germany [Member]</t>
  </si>
  <si>
    <t>Term of supply agreement extended</t>
  </si>
  <si>
    <t>Weighted-average grant date fair values of options granted</t>
  </si>
  <si>
    <t>Reduction of stock-based compensation expense</t>
  </si>
  <si>
    <t>Deferred compensation arrangement with individual, maximum contractual term</t>
  </si>
  <si>
    <t>Total unrecognized compensation costs related to non-vested options</t>
  </si>
  <si>
    <t>Restricted Stock [Member]</t>
  </si>
  <si>
    <t>Share-based compensation arrangement by share-based payment award, award vesting period</t>
  </si>
  <si>
    <t>2 years</t>
  </si>
  <si>
    <t>Number of shares, awarded</t>
  </si>
  <si>
    <t>Shares, vested</t>
  </si>
  <si>
    <t>Restricted Stock [Member] | Minimum [Member]</t>
  </si>
  <si>
    <t>Restricted Stock [Member] | Maximum [Member]</t>
  </si>
  <si>
    <t>4 years</t>
  </si>
  <si>
    <t>Performance-Based Restricted Stock Units [Member] | Board of Director [Member] | Scenario, Forecast [Member]</t>
  </si>
  <si>
    <t>Performance-Based Restricted Stock Units [Member] | Board of Director [Member] | Subsequent Event [Member]</t>
  </si>
  <si>
    <t>2008 [Member] | Employee Stock Option [Member]</t>
  </si>
  <si>
    <t>Common stock, capital shares reserved for future issuance</t>
  </si>
  <si>
    <t>Share-based compensation, vesting percentage</t>
  </si>
  <si>
    <t>25.00%</t>
  </si>
  <si>
    <t>48 months</t>
  </si>
  <si>
    <t>2015 Plan [Member] | Employee Stock Option [Member]</t>
  </si>
  <si>
    <t>6.25%</t>
  </si>
  <si>
    <t>2015 Plan [Member] | Restricted Stock [Member]</t>
  </si>
  <si>
    <t>Amended and Restated 2015 Plan [Member] | Employee Stock Option [Member]</t>
  </si>
  <si>
    <t>Share-based compensation, available for future grant</t>
  </si>
  <si>
    <t>Prior To 2006 [Member] | Employee Stock Option [Member]</t>
  </si>
  <si>
    <t>2006 [Member] | Employee Stock Option [Member]</t>
  </si>
  <si>
    <t>Stock-based Compensation - Summary of Company's Stock Option Plans (Detail) - USD ($) $ / shares in Units, $ in Thousands</t>
  </si>
  <si>
    <t>Number of Options, Outstanding at beginning of year</t>
  </si>
  <si>
    <t>Number of Options, Granted</t>
  </si>
  <si>
    <t>Number of Options, Exercised</t>
  </si>
  <si>
    <t>Number of Options, Forfeited</t>
  </si>
  <si>
    <t>Number of Options, Outstanding at end of year</t>
  </si>
  <si>
    <t>Number of Options, Vested</t>
  </si>
  <si>
    <t>Number of Options, Unvested</t>
  </si>
  <si>
    <t>Number of Options, Vested or expected to vest, December 31, 2017</t>
  </si>
  <si>
    <t>Number of Options, Exercisable, December 31, 2017</t>
  </si>
  <si>
    <t>Weighted-Average Exercise Price, Outstanding at beginning of year</t>
  </si>
  <si>
    <t>Weighted-Average Exercise Price, Granted</t>
  </si>
  <si>
    <t>Weighted-Average Exercise Price, Forfeited</t>
  </si>
  <si>
    <t>Weighted-Average Exercise Price, Outstanding at end of year</t>
  </si>
  <si>
    <t>Weighted-Average Exercise Price, Vested</t>
  </si>
  <si>
    <t>Weighted-Average Exercise Price, Unvested</t>
  </si>
  <si>
    <t>Weighted-Average Exercise Price, Vested or expected to vest, December 31, 2017</t>
  </si>
  <si>
    <t>Weighted-Average Exercise Price, Exercisable, December 31, 2017</t>
  </si>
  <si>
    <t>Weighted-Average Remaining Contractual Life, Outstanding</t>
  </si>
  <si>
    <t>4 years 10 months 9 days</t>
  </si>
  <si>
    <t>5 years 2 months 8 days</t>
  </si>
  <si>
    <t>Weighted-Average Remaining Contractual Life, Vested</t>
  </si>
  <si>
    <t>3 years 10 months 6 days</t>
  </si>
  <si>
    <t>Weighted-Average Remaining Contractual Life, Unvested</t>
  </si>
  <si>
    <t>5 years 8 months 15 days</t>
  </si>
  <si>
    <t>Weighted-Average Remaining Contractual Life, Vested or expected to vest, December 31, 2017</t>
  </si>
  <si>
    <t>Weighted-Average Remaining Contractual Life, Exercisable, December 31, 2017</t>
  </si>
  <si>
    <t>Aggregate Intrinsic Value, Outstanding</t>
  </si>
  <si>
    <t>Aggregate Intrinsic Value, Unvested</t>
  </si>
  <si>
    <t>Aggregate Intrinsic Value, Vested or expected to vest, December 31, 2017</t>
  </si>
  <si>
    <t>Stock-based Compensation - Assumptions Used to Value Options Granted (Detail)</t>
  </si>
  <si>
    <t>Minimum [Member] | Non-Employees [Member]</t>
  </si>
  <si>
    <t>1.47%</t>
  </si>
  <si>
    <t>82.88%</t>
  </si>
  <si>
    <t>Maximum [Member] | Non-Employees [Member]</t>
  </si>
  <si>
    <t>1.54%</t>
  </si>
  <si>
    <t>Stock-based Compensation - Summary of Company's Restricted Stock Activity and Related Information (Detail) - Restricted Stock [Member]</t>
  </si>
  <si>
    <t>Dec. 31, 2017$ / sharesshares</t>
  </si>
  <si>
    <t>Shares, Unvested at beginning of period | shares</t>
  </si>
  <si>
    <t>Shares, Granted | shares</t>
  </si>
  <si>
    <t>Shares, Vested | shares</t>
  </si>
  <si>
    <t>Shares, Forfeited | shares</t>
  </si>
  <si>
    <t>Shares, Unvested at ending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Stock-based Compensation - Summary of Company's Performance-based Restricted Stock Activity and Related Information (Detail) - Performance-Based Restricted Stock Units [Member] - shares</t>
  </si>
  <si>
    <t>Shares, Unvested at beginning of period</t>
  </si>
  <si>
    <t>Shares, Granted</t>
  </si>
  <si>
    <t>Shares, Vested</t>
  </si>
  <si>
    <t>Shares, Forfeited</t>
  </si>
  <si>
    <t>Shares, Unvested at ending of period</t>
  </si>
  <si>
    <t>Segments and Geographic Information - Additional Information (Detail) $ in Thousands</t>
  </si>
  <si>
    <t>Dec. 31, 2017SegmentCustomer</t>
  </si>
  <si>
    <t>Dec. 31, 2016USD ($)Customer</t>
  </si>
  <si>
    <t>Dec. 31, 2015USD ($)Customer</t>
  </si>
  <si>
    <t>Revenues from External Customers and Long-Lived Assets [Line Items]</t>
  </si>
  <si>
    <t>Concentration risk percentage</t>
  </si>
  <si>
    <t>Customer Concentration Risk [Member] | Sales Revenue, Net [Member] | Service [Member]</t>
  </si>
  <si>
    <t>Customers accounted for 10% or more of total revenues | Customer</t>
  </si>
  <si>
    <t>Customer Concentration Risk [Member] | Sales Revenue, Net [Member] | Service [Member] | Customer One [Member]</t>
  </si>
  <si>
    <t>33.00%</t>
  </si>
  <si>
    <t>Credit Concentration Risk | Accounts Receivable [Member] | Service [Member]</t>
  </si>
  <si>
    <t>Number of customers | Customer</t>
  </si>
  <si>
    <t>Credit Concentration Risk | Accounts Receivable [Member] | Service [Member] | Customer One [Member]</t>
  </si>
  <si>
    <t>53.00%</t>
  </si>
  <si>
    <t>18.00%</t>
  </si>
  <si>
    <t>Credit Concentration Risk | Accounts Receivable [Member] | Service [Member] | Customer Two [Member]</t>
  </si>
  <si>
    <t>13.00%</t>
  </si>
  <si>
    <t>Other Countries [Member] | Customer Concentration Risk [Member] | Sales Revenue, Net [Member]</t>
  </si>
  <si>
    <t>65.00%</t>
  </si>
  <si>
    <t>Allergan [Member] | U.S [Member]</t>
  </si>
  <si>
    <t>Merck KGaA [Member] | Customer Concentration Risk [Member] | Accounts Receivable [Member] | Product Segment [Member]</t>
  </si>
  <si>
    <t>Segments and Geographic Information - Selected Information by Geographic Area (Detail) - USD ($) $ in Thousands</t>
  </si>
  <si>
    <t>Total Long-lived assets</t>
  </si>
  <si>
    <t>United States [Member]</t>
  </si>
  <si>
    <t>Switzerland [Member]</t>
  </si>
  <si>
    <t>Nottingham, UK Facility [Member]</t>
  </si>
  <si>
    <t>Other Countries [Member]</t>
  </si>
  <si>
    <t>International [Member]</t>
  </si>
  <si>
    <t>Segments and Geographic Information - Schedule of Other Information by Segment (Detail) - USD ($) $ in Thousands</t>
  </si>
  <si>
    <t>Total non-operating income</t>
  </si>
  <si>
    <t>Product [Member]</t>
  </si>
  <si>
    <t>Service [Member]</t>
  </si>
  <si>
    <t>Segments and Geographic Information - Schedule of Revenue by Customer (Detail)</t>
  </si>
  <si>
    <t>Entity Wide Revenue Major Customer [Line Items]</t>
  </si>
  <si>
    <t>Customer Concentration Risk [Member] | Sales Revenue, Net [Member] | Merck KGaA [Member]</t>
  </si>
  <si>
    <t>66.00%</t>
  </si>
  <si>
    <t>86.00%</t>
  </si>
  <si>
    <t>Customer Concentration Risk [Member] | Sales Revenue, Net [Member] | Allergan [Member]</t>
  </si>
  <si>
    <t>14.00%</t>
  </si>
  <si>
    <t>Quarterly Financial Information (Unaudited) - Summary of Selected Quarterly Data (Detail) - USD ($) $ / shares in Units, $ in Thousands</t>
  </si>
  <si>
    <t>(Loss) income per common share:</t>
  </si>
  <si>
    <t>Basic</t>
  </si>
  <si>
    <t>Diluted</t>
  </si>
  <si>
    <t>Quarterly Financial Information (Unaudited) - Additional Information (Detail) $ in Millions</t>
  </si>
  <si>
    <t>Non-refundable royalty received</t>
  </si>
  <si>
    <t>Restructuring Charges - Additional Information (Detail)</t>
  </si>
  <si>
    <t>Restructuring Cost And Reserve [Line Items]</t>
  </si>
  <si>
    <t>Restructuring charges</t>
  </si>
  <si>
    <t>Additional restructuring charges</t>
  </si>
  <si>
    <t>Restructuring payments expected to be paid in 2018 or beyond</t>
  </si>
  <si>
    <t>Stock-based Compensation Expense [Member]</t>
  </si>
  <si>
    <t>Fixed Asset Impairments [Member]</t>
  </si>
  <si>
    <t>Prepaid Amortization Associated With Manufacturing Contracts [Member]</t>
  </si>
  <si>
    <t>Restructuring Charges - Summary of Components of Restructuring Activity (Detail) $ in Thousands</t>
  </si>
  <si>
    <t>Expense incurred during the year ended December 31, 2017</t>
  </si>
  <si>
    <t>Amounts paid during the year ended December 31, 2017</t>
  </si>
  <si>
    <t>Amounts accrued at December 31, 2017</t>
  </si>
  <si>
    <t>Employee Severance, Benefits and Related Costs [Member]</t>
  </si>
  <si>
    <t>Obligations under Manufacturing and Development Contra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219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975208</v>
      </c>
    </row>
    <row r="18" spans="1:4">
      <c r="A18" s="4" t="s">
        <v>30</v>
      </c>
      <c r="D18" s="6" t="n">
        <v>52653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446</v>
      </c>
      <c r="C3" s="6" t="n">
        <v>20994</v>
      </c>
    </row>
    <row r="4" spans="1:3">
      <c r="A4" s="4" t="s">
        <v>35</v>
      </c>
      <c r="B4" s="5" t="n">
        <v>4734</v>
      </c>
      <c r="C4" s="5" t="n">
        <v>6573</v>
      </c>
    </row>
    <row r="5" spans="1:3">
      <c r="A5" s="4" t="s">
        <v>36</v>
      </c>
      <c r="B5" s="5" t="n">
        <v>6326</v>
      </c>
      <c r="C5" s="5" t="n">
        <v>5621</v>
      </c>
    </row>
    <row r="6" spans="1:3">
      <c r="A6" s="4" t="s">
        <v>37</v>
      </c>
      <c r="B6" s="5" t="n">
        <v>3467</v>
      </c>
      <c r="C6" s="5" t="n">
        <v>1539</v>
      </c>
    </row>
    <row r="7" spans="1:3">
      <c r="A7" s="4" t="s">
        <v>38</v>
      </c>
      <c r="B7" s="5" t="n">
        <v>35973</v>
      </c>
      <c r="C7" s="5" t="n">
        <v>34727</v>
      </c>
    </row>
    <row r="8" spans="1:3">
      <c r="A8" s="4" t="s">
        <v>39</v>
      </c>
      <c r="B8" s="5" t="n">
        <v>15229</v>
      </c>
      <c r="C8" s="5" t="n">
        <v>13366</v>
      </c>
    </row>
    <row r="9" spans="1:3">
      <c r="A9" s="4" t="s">
        <v>40</v>
      </c>
      <c r="B9" s="5" t="n">
        <v>744</v>
      </c>
      <c r="C9" s="5" t="n">
        <v>969</v>
      </c>
    </row>
    <row r="10" spans="1:3">
      <c r="A10" s="4" t="s">
        <v>41</v>
      </c>
      <c r="B10" s="5" t="n">
        <v>9123</v>
      </c>
      <c r="C10" s="5" t="n">
        <v>8342</v>
      </c>
    </row>
    <row r="11" spans="1:3">
      <c r="A11" s="4" t="s">
        <v>42</v>
      </c>
      <c r="B11" s="5" t="n">
        <v>151</v>
      </c>
      <c r="C11" s="5" t="n">
        <v>167</v>
      </c>
    </row>
    <row r="12" spans="1:3">
      <c r="A12" s="4" t="s">
        <v>43</v>
      </c>
      <c r="B12" s="5" t="n">
        <v>61220</v>
      </c>
      <c r="C12" s="5" t="n">
        <v>57571</v>
      </c>
    </row>
    <row r="13" spans="1:3">
      <c r="A13" s="3" t="s">
        <v>44</v>
      </c>
    </row>
    <row r="14" spans="1:3">
      <c r="A14" s="4" t="s">
        <v>45</v>
      </c>
      <c r="B14" s="5" t="n">
        <v>4038</v>
      </c>
      <c r="C14" s="5" t="n">
        <v>3893</v>
      </c>
    </row>
    <row r="15" spans="1:3">
      <c r="A15" s="4" t="s">
        <v>46</v>
      </c>
      <c r="B15" s="5" t="n">
        <v>5615</v>
      </c>
      <c r="C15" s="5" t="n">
        <v>5271</v>
      </c>
    </row>
    <row r="16" spans="1:3">
      <c r="A16" s="4" t="s">
        <v>47</v>
      </c>
      <c r="B16" s="5" t="n">
        <v>6141</v>
      </c>
      <c r="C16" s="5" t="n">
        <v>5624</v>
      </c>
    </row>
    <row r="17" spans="1:3">
      <c r="A17" s="4" t="s">
        <v>48</v>
      </c>
      <c r="B17" s="5" t="n">
        <v>546</v>
      </c>
      <c r="C17" s="5" t="n">
        <v>204</v>
      </c>
    </row>
    <row r="18" spans="1:3">
      <c r="A18" s="4" t="s">
        <v>49</v>
      </c>
      <c r="B18" s="5" t="n">
        <v>16340</v>
      </c>
      <c r="C18" s="5" t="n">
        <v>14992</v>
      </c>
    </row>
    <row r="19" spans="1:3">
      <c r="A19" s="4" t="s">
        <v>50</v>
      </c>
      <c r="B19" s="5" t="n">
        <v>3253</v>
      </c>
      <c r="C19" s="5" t="n">
        <v>2203</v>
      </c>
    </row>
    <row r="20" spans="1:3">
      <c r="A20" s="4" t="s">
        <v>51</v>
      </c>
      <c r="B20" s="5" t="n">
        <v>115</v>
      </c>
      <c r="C20" s="5" t="n">
        <v>56</v>
      </c>
    </row>
    <row r="21" spans="1:3">
      <c r="A21" s="4" t="s">
        <v>52</v>
      </c>
      <c r="B21" s="5" t="n">
        <v>19708</v>
      </c>
      <c r="C21" s="5" t="n">
        <v>17251</v>
      </c>
    </row>
    <row r="22" spans="1:3">
      <c r="A22" s="4" t="s">
        <v>53</v>
      </c>
      <c r="B22" s="4" t="s">
        <v>54</v>
      </c>
      <c r="C22" s="4" t="s">
        <v>54</v>
      </c>
    </row>
    <row r="23" spans="1:3">
      <c r="A23" s="4" t="s">
        <v>55</v>
      </c>
      <c r="C23" s="5" t="n">
        <v>550</v>
      </c>
    </row>
    <row r="24" spans="1:3">
      <c r="A24" s="3" t="s">
        <v>56</v>
      </c>
    </row>
    <row r="25" spans="1:3">
      <c r="A25" s="4" t="s">
        <v>57</v>
      </c>
      <c r="B25" s="4" t="s">
        <v>54</v>
      </c>
      <c r="C25" s="4" t="s">
        <v>54</v>
      </c>
    </row>
    <row r="26" spans="1:3">
      <c r="A26" s="4" t="s">
        <v>58</v>
      </c>
      <c r="B26" s="5" t="n">
        <v>123</v>
      </c>
      <c r="C26" s="5" t="n">
        <v>123</v>
      </c>
    </row>
    <row r="27" spans="1:3">
      <c r="A27" s="4" t="s">
        <v>59</v>
      </c>
      <c r="B27" s="5" t="n">
        <v>292108</v>
      </c>
      <c r="C27" s="5" t="n">
        <v>290636</v>
      </c>
    </row>
    <row r="28" spans="1:3">
      <c r="A28" s="4" t="s">
        <v>60</v>
      </c>
      <c r="B28" s="5" t="n">
        <v>-8601</v>
      </c>
      <c r="C28" s="5" t="n">
        <v>-8601</v>
      </c>
    </row>
    <row r="29" spans="1:3">
      <c r="A29" s="4" t="s">
        <v>61</v>
      </c>
      <c r="B29" s="5" t="n">
        <v>-238961</v>
      </c>
      <c r="C29" s="5" t="n">
        <v>-237360</v>
      </c>
    </row>
    <row r="30" spans="1:3">
      <c r="A30" s="4" t="s">
        <v>62</v>
      </c>
      <c r="B30" s="5" t="n">
        <v>-3157</v>
      </c>
      <c r="C30" s="5" t="n">
        <v>-5028</v>
      </c>
    </row>
    <row r="31" spans="1:3">
      <c r="A31" s="4" t="s">
        <v>63</v>
      </c>
      <c r="B31" s="5" t="n">
        <v>41512</v>
      </c>
      <c r="C31" s="5" t="n">
        <v>39770</v>
      </c>
    </row>
    <row r="32" spans="1:3">
      <c r="A32" s="4" t="s">
        <v>64</v>
      </c>
      <c r="B32" s="6" t="n">
        <v>61220</v>
      </c>
      <c r="C32" s="6" t="n">
        <v>57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6</v>
      </c>
      <c r="B10" s="4" t="s">
        <v>224</v>
      </c>
    </row>
    <row r="11" spans="1:2">
      <c r="A11" s="4" t="s">
        <v>225</v>
      </c>
      <c r="B11" s="4" t="s">
        <v>226</v>
      </c>
    </row>
    <row r="12" spans="1:2">
      <c r="A12" s="4" t="s">
        <v>184</v>
      </c>
      <c r="B12" s="4" t="s">
        <v>227</v>
      </c>
    </row>
    <row r="13" spans="1:2">
      <c r="A13" s="4" t="s">
        <v>228</v>
      </c>
      <c r="B13" s="4" t="s">
        <v>229</v>
      </c>
    </row>
    <row r="14" spans="1:2">
      <c r="A14" s="4" t="s">
        <v>41</v>
      </c>
      <c r="B14" s="4" t="s">
        <v>230</v>
      </c>
    </row>
    <row r="15" spans="1:2">
      <c r="A15" s="4" t="s">
        <v>231</v>
      </c>
      <c r="B15" s="4" t="s">
        <v>232</v>
      </c>
    </row>
    <row r="16" spans="1:2">
      <c r="A16" s="4" t="s">
        <v>190</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4" t="s">
        <v>289</v>
      </c>
      <c r="B3" s="4" t="s">
        <v>290</v>
      </c>
    </row>
    <row r="4" spans="1:2">
      <c r="A4" s="4" t="s">
        <v>259</v>
      </c>
      <c r="B4" s="4" t="s">
        <v>260</v>
      </c>
    </row>
    <row r="5" spans="1:2">
      <c r="A5" s="4" t="s">
        <v>291</v>
      </c>
      <c r="B5" s="4" t="s">
        <v>292</v>
      </c>
    </row>
    <row r="6" spans="1:2">
      <c r="A6" s="4" t="s">
        <v>293</v>
      </c>
    </row>
    <row r="7" spans="1:2">
      <c r="A7" s="4" t="s">
        <v>291</v>
      </c>
      <c r="B7" s="4" t="s">
        <v>294</v>
      </c>
    </row>
    <row r="8" spans="1:2">
      <c r="A8" s="4" t="s">
        <v>295</v>
      </c>
    </row>
    <row r="9" spans="1:2">
      <c r="A9" s="4" t="s">
        <v>259</v>
      </c>
      <c r="B9" s="4" t="s">
        <v>296</v>
      </c>
    </row>
    <row r="10" spans="1:2">
      <c r="A10" s="4" t="s">
        <v>297</v>
      </c>
    </row>
    <row r="11" spans="1:2">
      <c r="A11" s="4" t="s">
        <v>259</v>
      </c>
      <c r="B11"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115</v>
      </c>
      <c r="C2" s="6" t="n">
        <v>37</v>
      </c>
    </row>
    <row r="3" spans="1:3">
      <c r="A3" s="4" t="s">
        <v>67</v>
      </c>
      <c r="B3" s="7" t="n">
        <v>0.01</v>
      </c>
      <c r="C3" s="7" t="n">
        <v>0.01</v>
      </c>
    </row>
    <row r="4" spans="1:3">
      <c r="A4" s="4" t="s">
        <v>68</v>
      </c>
      <c r="B4" s="5" t="n">
        <v>1000000</v>
      </c>
      <c r="C4" s="5" t="n">
        <v>1000000</v>
      </c>
    </row>
    <row r="5" spans="1:3">
      <c r="A5" s="4" t="s">
        <v>69</v>
      </c>
      <c r="B5" s="5" t="n">
        <v>0</v>
      </c>
    </row>
    <row r="6" spans="1:3">
      <c r="A6" s="4" t="s">
        <v>70</v>
      </c>
      <c r="B6" s="5" t="n">
        <v>0</v>
      </c>
    </row>
    <row r="7" spans="1:3">
      <c r="A7" s="4" t="s">
        <v>71</v>
      </c>
      <c r="B7" s="7" t="n">
        <v>0.01</v>
      </c>
      <c r="C7" s="7" t="n">
        <v>0.01</v>
      </c>
    </row>
    <row r="8" spans="1:3">
      <c r="A8" s="4" t="s">
        <v>72</v>
      </c>
      <c r="B8" s="5" t="n">
        <v>150000000</v>
      </c>
      <c r="C8" s="5" t="n">
        <v>150000000</v>
      </c>
    </row>
    <row r="9" spans="1:3">
      <c r="A9" s="4" t="s">
        <v>73</v>
      </c>
      <c r="B9" s="5" t="n">
        <v>12256980</v>
      </c>
      <c r="C9" s="5" t="n">
        <v>12257000</v>
      </c>
    </row>
    <row r="10" spans="1:3">
      <c r="A10" s="4" t="s">
        <v>74</v>
      </c>
      <c r="B10" s="5" t="n">
        <v>10844113</v>
      </c>
      <c r="C10" s="5" t="n">
        <v>10844000</v>
      </c>
    </row>
    <row r="11" spans="1:3">
      <c r="A11" s="4" t="s">
        <v>75</v>
      </c>
      <c r="B11" s="5" t="n">
        <v>1413000</v>
      </c>
      <c r="C11" s="5" t="n">
        <v>1413000</v>
      </c>
    </row>
    <row r="12" spans="1:3">
      <c r="A12" s="4" t="s">
        <v>76</v>
      </c>
    </row>
    <row r="13" spans="1:3">
      <c r="A13" s="4" t="s">
        <v>69</v>
      </c>
      <c r="B13" s="5" t="n">
        <v>0</v>
      </c>
      <c r="C13" s="5" t="n">
        <v>550</v>
      </c>
    </row>
    <row r="14" spans="1:3">
      <c r="A14" s="4" t="s">
        <v>70</v>
      </c>
      <c r="B14" s="5" t="n">
        <v>0</v>
      </c>
      <c r="C14" s="5" t="n">
        <v>550</v>
      </c>
    </row>
    <row r="15" spans="1:3">
      <c r="A15" s="4" t="s">
        <v>77</v>
      </c>
      <c r="B15" s="6" t="n">
        <v>0</v>
      </c>
      <c r="C15" s="6" t="n">
        <v>550</v>
      </c>
    </row>
    <row r="16" spans="1:3">
      <c r="A16" s="4" t="s">
        <v>78</v>
      </c>
    </row>
    <row r="17" spans="1:3">
      <c r="A17" s="4" t="s">
        <v>69</v>
      </c>
      <c r="B17" s="5" t="n">
        <v>0</v>
      </c>
      <c r="C17" s="5" t="n">
        <v>130</v>
      </c>
    </row>
    <row r="18" spans="1:3">
      <c r="A18" s="4" t="s">
        <v>70</v>
      </c>
      <c r="B18" s="5" t="n">
        <v>0</v>
      </c>
      <c r="C18" s="5" t="n">
        <v>130</v>
      </c>
    </row>
    <row r="19" spans="1:3">
      <c r="A19" s="4" t="s">
        <v>77</v>
      </c>
      <c r="B19" s="6" t="n">
        <v>0</v>
      </c>
      <c r="C19" s="6"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2</v>
      </c>
      <c r="B1" s="2" t="s">
        <v>2</v>
      </c>
      <c r="C1" s="2" t="s">
        <v>32</v>
      </c>
      <c r="D1" s="2" t="s">
        <v>80</v>
      </c>
      <c r="E1" s="2" t="s">
        <v>313</v>
      </c>
    </row>
    <row r="2" spans="1:5">
      <c r="A2" s="3" t="s">
        <v>173</v>
      </c>
    </row>
    <row r="3" spans="1:5">
      <c r="A3" s="4" t="s">
        <v>34</v>
      </c>
      <c r="B3" s="6" t="n">
        <v>21446</v>
      </c>
      <c r="C3" s="6" t="n">
        <v>20994</v>
      </c>
      <c r="D3" s="6" t="n">
        <v>13901</v>
      </c>
      <c r="E3" s="6" t="n">
        <v>167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1"/>
    <col customWidth="1" max="5" min="5" width="21"/>
    <col customWidth="1" max="6" min="6" width="15"/>
    <col customWidth="1" max="7" min="7" width="42"/>
    <col customWidth="1" max="8" min="8" width="27"/>
    <col customWidth="1" max="9" min="9" width="27"/>
    <col customWidth="1" max="10" min="10" width="21"/>
  </cols>
  <sheetData>
    <row r="1" spans="1:10">
      <c r="A1" s="1" t="s">
        <v>314</v>
      </c>
      <c r="B1" s="2" t="s">
        <v>315</v>
      </c>
      <c r="G1" s="2" t="s">
        <v>1</v>
      </c>
    </row>
    <row r="2" spans="1:10">
      <c r="B2" s="2" t="s">
        <v>316</v>
      </c>
      <c r="C2" s="2" t="s">
        <v>317</v>
      </c>
      <c r="D2" s="2" t="s">
        <v>318</v>
      </c>
      <c r="E2" s="2" t="s">
        <v>319</v>
      </c>
      <c r="F2" s="2" t="s">
        <v>320</v>
      </c>
      <c r="G2" s="2" t="s">
        <v>321</v>
      </c>
      <c r="H2" s="2" t="s">
        <v>322</v>
      </c>
      <c r="I2" s="2" t="s">
        <v>323</v>
      </c>
      <c r="J2" s="2" t="s">
        <v>324</v>
      </c>
    </row>
    <row r="3" spans="1:10">
      <c r="A3" s="3" t="s">
        <v>325</v>
      </c>
    </row>
    <row r="4" spans="1:10">
      <c r="A4" s="4" t="s">
        <v>326</v>
      </c>
      <c r="G4" s="5" t="n">
        <v>2</v>
      </c>
    </row>
    <row r="5" spans="1:10">
      <c r="A5" s="4" t="s">
        <v>327</v>
      </c>
      <c r="G5" s="5" t="n">
        <v>2</v>
      </c>
    </row>
    <row r="6" spans="1:10">
      <c r="A6" s="4" t="s">
        <v>328</v>
      </c>
      <c r="G6" s="6" t="n">
        <v>600000</v>
      </c>
      <c r="H6" s="6" t="n">
        <v>200000</v>
      </c>
      <c r="I6" s="6" t="n">
        <v>70000</v>
      </c>
    </row>
    <row r="7" spans="1:10">
      <c r="A7" s="4" t="s">
        <v>329</v>
      </c>
      <c r="G7" s="5" t="n">
        <v>0</v>
      </c>
    </row>
    <row r="8" spans="1:10">
      <c r="A8" s="4" t="s">
        <v>330</v>
      </c>
      <c r="G8" s="5" t="n">
        <v>0</v>
      </c>
    </row>
    <row r="9" spans="1:10">
      <c r="A9" s="4" t="s">
        <v>331</v>
      </c>
      <c r="G9" s="5" t="n">
        <v>500000</v>
      </c>
      <c r="H9" s="5" t="n">
        <v>45000</v>
      </c>
    </row>
    <row r="10" spans="1:10">
      <c r="A10" s="4" t="s">
        <v>332</v>
      </c>
      <c r="G10" s="5" t="n">
        <v>400000</v>
      </c>
      <c r="H10" s="5" t="n">
        <v>0</v>
      </c>
    </row>
    <row r="11" spans="1:10">
      <c r="A11" s="4" t="s">
        <v>333</v>
      </c>
      <c r="G11" s="5" t="n">
        <v>4734000</v>
      </c>
      <c r="H11" s="5" t="n">
        <v>6573000</v>
      </c>
    </row>
    <row r="12" spans="1:10">
      <c r="A12" s="4" t="s">
        <v>334</v>
      </c>
      <c r="G12" s="6" t="n">
        <v>3000000</v>
      </c>
      <c r="H12" s="5" t="n">
        <v>1300000</v>
      </c>
    </row>
    <row r="13" spans="1:10">
      <c r="A13" s="4" t="s">
        <v>335</v>
      </c>
      <c r="G13" s="5" t="n">
        <v>1</v>
      </c>
    </row>
    <row r="14" spans="1:10">
      <c r="A14" s="4" t="s">
        <v>336</v>
      </c>
      <c r="G14" s="5" t="n">
        <v>2</v>
      </c>
    </row>
    <row r="15" spans="1:10">
      <c r="A15" s="4" t="s">
        <v>337</v>
      </c>
      <c r="G15" s="6" t="n">
        <v>0</v>
      </c>
    </row>
    <row r="16" spans="1:10">
      <c r="A16" s="4" t="s">
        <v>338</v>
      </c>
      <c r="G16" s="5" t="n">
        <v>39072000</v>
      </c>
      <c r="H16" s="5" t="n">
        <v>58983000</v>
      </c>
    </row>
    <row r="17" spans="1:10">
      <c r="A17" s="4" t="s">
        <v>339</v>
      </c>
      <c r="G17" s="6" t="n">
        <v>0</v>
      </c>
    </row>
    <row r="18" spans="1:10">
      <c r="A18" s="4" t="s">
        <v>340</v>
      </c>
      <c r="H18" s="5" t="n">
        <v>14297000</v>
      </c>
      <c r="I18" s="6" t="n">
        <v>3745000</v>
      </c>
    </row>
    <row r="19" spans="1:10">
      <c r="A19" s="4" t="s">
        <v>341</v>
      </c>
      <c r="G19" s="4" t="s">
        <v>342</v>
      </c>
    </row>
    <row r="20" spans="1:10">
      <c r="A20" s="4" t="s">
        <v>343</v>
      </c>
      <c r="G20" s="6" t="n">
        <v>0</v>
      </c>
      <c r="H20" s="6" t="n">
        <v>0</v>
      </c>
    </row>
    <row r="21" spans="1:10">
      <c r="A21" s="4" t="s">
        <v>344</v>
      </c>
      <c r="G21" s="6" t="n">
        <v>300000</v>
      </c>
    </row>
    <row r="22" spans="1:10">
      <c r="A22" s="4" t="s">
        <v>345</v>
      </c>
      <c r="G22" s="4" t="s">
        <v>346</v>
      </c>
    </row>
    <row r="23" spans="1:10">
      <c r="A23" s="4" t="s">
        <v>347</v>
      </c>
      <c r="G23" s="5" t="n">
        <v>1981934</v>
      </c>
      <c r="H23" s="5" t="n">
        <v>1658234</v>
      </c>
      <c r="I23" s="5" t="n">
        <v>1087308</v>
      </c>
    </row>
    <row r="24" spans="1:10">
      <c r="A24" s="4" t="s">
        <v>348</v>
      </c>
    </row>
    <row r="25" spans="1:10">
      <c r="A25" s="3" t="s">
        <v>325</v>
      </c>
    </row>
    <row r="26" spans="1:10">
      <c r="A26" s="4" t="s">
        <v>344</v>
      </c>
      <c r="G26" s="6" t="n">
        <v>2500000</v>
      </c>
    </row>
    <row r="27" spans="1:10">
      <c r="A27" s="4" t="s">
        <v>345</v>
      </c>
      <c r="G27" s="4" t="s">
        <v>349</v>
      </c>
    </row>
    <row r="28" spans="1:10">
      <c r="A28" s="4" t="s">
        <v>350</v>
      </c>
    </row>
    <row r="29" spans="1:10">
      <c r="A29" s="3" t="s">
        <v>325</v>
      </c>
    </row>
    <row r="30" spans="1:10">
      <c r="A30" s="4" t="s">
        <v>351</v>
      </c>
      <c r="C30" s="4" t="s">
        <v>352</v>
      </c>
    </row>
    <row r="31" spans="1:10">
      <c r="A31" s="4" t="s">
        <v>353</v>
      </c>
    </row>
    <row r="32" spans="1:10">
      <c r="A32" s="3" t="s">
        <v>325</v>
      </c>
    </row>
    <row r="33" spans="1:10">
      <c r="A33" s="4" t="s">
        <v>354</v>
      </c>
      <c r="E33" s="6" t="n">
        <v>3900000</v>
      </c>
    </row>
    <row r="34" spans="1:10">
      <c r="A34" s="4" t="s">
        <v>355</v>
      </c>
    </row>
    <row r="35" spans="1:10">
      <c r="A35" s="3" t="s">
        <v>325</v>
      </c>
    </row>
    <row r="36" spans="1:10">
      <c r="A36" s="4" t="s">
        <v>354</v>
      </c>
      <c r="E36" s="6" t="n">
        <v>2500000</v>
      </c>
      <c r="G36" s="6" t="n">
        <v>2500000</v>
      </c>
    </row>
    <row r="37" spans="1:10">
      <c r="A37" s="4" t="s">
        <v>356</v>
      </c>
    </row>
    <row r="38" spans="1:10">
      <c r="A38" s="3" t="s">
        <v>325</v>
      </c>
    </row>
    <row r="39" spans="1:10">
      <c r="A39" s="4" t="s">
        <v>340</v>
      </c>
      <c r="D39" s="6" t="n">
        <v>11000000</v>
      </c>
    </row>
    <row r="40" spans="1:10">
      <c r="A40" s="4" t="s">
        <v>357</v>
      </c>
    </row>
    <row r="41" spans="1:10">
      <c r="A41" s="3" t="s">
        <v>325</v>
      </c>
    </row>
    <row r="42" spans="1:10">
      <c r="A42" s="4" t="s">
        <v>358</v>
      </c>
      <c r="J42" s="6" t="n">
        <v>5700000</v>
      </c>
    </row>
    <row r="43" spans="1:10">
      <c r="A43" s="4" t="s">
        <v>359</v>
      </c>
    </row>
    <row r="44" spans="1:10">
      <c r="A44" s="3" t="s">
        <v>325</v>
      </c>
    </row>
    <row r="45" spans="1:10">
      <c r="A45" s="4" t="s">
        <v>360</v>
      </c>
      <c r="F45" s="4" t="s">
        <v>361</v>
      </c>
    </row>
    <row r="46" spans="1:10">
      <c r="A46" s="4" t="s">
        <v>362</v>
      </c>
      <c r="F46" s="4" t="s">
        <v>363</v>
      </c>
    </row>
    <row r="47" spans="1:10">
      <c r="A47" s="4" t="s">
        <v>364</v>
      </c>
    </row>
    <row r="48" spans="1:10">
      <c r="A48" s="3" t="s">
        <v>325</v>
      </c>
    </row>
    <row r="49" spans="1:10">
      <c r="A49" s="4" t="s">
        <v>362</v>
      </c>
      <c r="B49" s="4" t="s">
        <v>365</v>
      </c>
    </row>
    <row r="50" spans="1:10">
      <c r="A50" s="4" t="s">
        <v>366</v>
      </c>
      <c r="B50" s="4" t="s">
        <v>367</v>
      </c>
    </row>
    <row r="51" spans="1:10">
      <c r="A51" s="4" t="s">
        <v>368</v>
      </c>
    </row>
    <row r="52" spans="1:10">
      <c r="A52" s="3" t="s">
        <v>325</v>
      </c>
    </row>
    <row r="53" spans="1:10">
      <c r="A53" s="4" t="s">
        <v>369</v>
      </c>
      <c r="G53" s="4" t="s">
        <v>370</v>
      </c>
    </row>
    <row r="54" spans="1:10">
      <c r="A54" s="4" t="s">
        <v>371</v>
      </c>
    </row>
    <row r="55" spans="1:10">
      <c r="A55" s="3" t="s">
        <v>325</v>
      </c>
    </row>
    <row r="56" spans="1:10">
      <c r="A56" s="4" t="s">
        <v>372</v>
      </c>
      <c r="G56" s="4" t="s">
        <v>373</v>
      </c>
    </row>
    <row r="57" spans="1:10">
      <c r="A57" s="4" t="s">
        <v>374</v>
      </c>
    </row>
    <row r="58" spans="1:10">
      <c r="A58" s="3" t="s">
        <v>325</v>
      </c>
    </row>
    <row r="59" spans="1:10">
      <c r="A59" s="4" t="s">
        <v>369</v>
      </c>
      <c r="G59" s="4" t="s">
        <v>375</v>
      </c>
    </row>
  </sheetData>
  <mergeCells count="3">
    <mergeCell ref="A1:A2"/>
    <mergeCell ref="B1:F1"/>
    <mergeCell ref="G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B3" s="6" t="n">
        <v>1921</v>
      </c>
      <c r="C3" s="6" t="n">
        <v>856</v>
      </c>
    </row>
    <row r="4" spans="1:3">
      <c r="A4" s="4" t="s">
        <v>379</v>
      </c>
      <c r="B4" s="5" t="n">
        <v>3299</v>
      </c>
      <c r="C4" s="5" t="n">
        <v>3806</v>
      </c>
    </row>
    <row r="5" spans="1:3">
      <c r="A5" s="4" t="s">
        <v>380</v>
      </c>
      <c r="B5" s="5" t="n">
        <v>1106</v>
      </c>
      <c r="C5" s="5" t="n">
        <v>959</v>
      </c>
    </row>
    <row r="6" spans="1:3">
      <c r="A6" s="4" t="s">
        <v>115</v>
      </c>
      <c r="B6" s="6" t="n">
        <v>6326</v>
      </c>
      <c r="C6" s="6" t="n">
        <v>5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80</v>
      </c>
    </row>
    <row r="3" spans="1:4">
      <c r="A3" s="3" t="s">
        <v>176</v>
      </c>
    </row>
    <row r="4" spans="1:4">
      <c r="A4" s="4" t="s">
        <v>382</v>
      </c>
      <c r="B4" s="6" t="n">
        <v>37</v>
      </c>
      <c r="C4" s="6" t="n">
        <v>263</v>
      </c>
      <c r="D4" s="6" t="n">
        <v>358</v>
      </c>
    </row>
    <row r="5" spans="1:4">
      <c r="A5" s="4" t="s">
        <v>383</v>
      </c>
      <c r="B5" s="5" t="n">
        <v>78</v>
      </c>
    </row>
    <row r="6" spans="1:4">
      <c r="A6" s="4" t="s">
        <v>384</v>
      </c>
      <c r="C6" s="5" t="n">
        <v>-226</v>
      </c>
      <c r="D6" s="5" t="n">
        <v>-95</v>
      </c>
    </row>
    <row r="7" spans="1:4">
      <c r="A7" s="4" t="s">
        <v>385</v>
      </c>
      <c r="B7" s="6" t="n">
        <v>115</v>
      </c>
      <c r="C7" s="6" t="n">
        <v>37</v>
      </c>
      <c r="D7" s="6" t="n">
        <v>26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70</v>
      </c>
    </row>
    <row r="6" spans="1:2">
      <c r="A6" s="4" t="s">
        <v>390</v>
      </c>
    </row>
    <row r="7" spans="1:2">
      <c r="A7" s="3" t="s">
        <v>388</v>
      </c>
    </row>
    <row r="8" spans="1:2">
      <c r="A8" s="4" t="s">
        <v>389</v>
      </c>
      <c r="B8" s="4" t="s">
        <v>391</v>
      </c>
    </row>
    <row r="9" spans="1:2">
      <c r="A9" s="4" t="s">
        <v>392</v>
      </c>
    </row>
    <row r="10" spans="1:2">
      <c r="A10" s="3" t="s">
        <v>388</v>
      </c>
    </row>
    <row r="11" spans="1:2">
      <c r="A11" s="4" t="s">
        <v>389</v>
      </c>
      <c r="B11" s="4" t="s">
        <v>370</v>
      </c>
    </row>
    <row r="12" spans="1:2">
      <c r="A12" s="4" t="s">
        <v>393</v>
      </c>
    </row>
    <row r="13" spans="1:2">
      <c r="A13" s="3" t="s">
        <v>388</v>
      </c>
    </row>
    <row r="14" spans="1:2">
      <c r="A14" s="4" t="s">
        <v>389</v>
      </c>
      <c r="B14" s="4" t="s">
        <v>361</v>
      </c>
    </row>
    <row r="15" spans="1:2">
      <c r="A15" s="4" t="s">
        <v>394</v>
      </c>
    </row>
    <row r="16" spans="1:2">
      <c r="A16" s="3" t="s">
        <v>388</v>
      </c>
    </row>
    <row r="17" spans="1:2">
      <c r="A17" s="4" t="s">
        <v>389</v>
      </c>
      <c r="B17" s="4" t="s">
        <v>370</v>
      </c>
    </row>
    <row r="18" spans="1:2">
      <c r="A18" s="4" t="s">
        <v>395</v>
      </c>
    </row>
    <row r="19" spans="1:2">
      <c r="A19" s="3" t="s">
        <v>388</v>
      </c>
    </row>
    <row r="20" spans="1:2">
      <c r="A20" s="4" t="s">
        <v>389</v>
      </c>
      <c r="B20" s="4" t="s">
        <v>361</v>
      </c>
    </row>
    <row r="21" spans="1:2">
      <c r="A21" s="4" t="s">
        <v>396</v>
      </c>
    </row>
    <row r="22" spans="1:2">
      <c r="A22" s="3" t="s">
        <v>388</v>
      </c>
    </row>
    <row r="23" spans="1:2">
      <c r="A23" s="4" t="s">
        <v>389</v>
      </c>
      <c r="B23" s="4" t="s">
        <v>397</v>
      </c>
    </row>
    <row r="24" spans="1:2">
      <c r="A24" s="4" t="s">
        <v>398</v>
      </c>
    </row>
    <row r="25" spans="1:2">
      <c r="A25" s="3" t="s">
        <v>388</v>
      </c>
    </row>
    <row r="26" spans="1:2">
      <c r="A26" s="4" t="s">
        <v>399</v>
      </c>
      <c r="B2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0</v>
      </c>
    </row>
    <row r="3" spans="1:4">
      <c r="A3" s="3" t="s">
        <v>402</v>
      </c>
    </row>
    <row r="4" spans="1:4">
      <c r="A4" s="4" t="s">
        <v>403</v>
      </c>
      <c r="B4" s="6" t="n">
        <v>39770</v>
      </c>
      <c r="C4" s="6" t="n">
        <v>36512</v>
      </c>
      <c r="D4" s="6" t="n">
        <v>37325</v>
      </c>
    </row>
    <row r="5" spans="1:4">
      <c r="A5" s="4" t="s">
        <v>404</v>
      </c>
      <c r="B5" s="5" t="n">
        <v>1871</v>
      </c>
      <c r="C5" s="5" t="n">
        <v>-3866</v>
      </c>
      <c r="D5" s="5" t="n">
        <v>-1099</v>
      </c>
    </row>
    <row r="6" spans="1:4">
      <c r="A6" s="4" t="s">
        <v>405</v>
      </c>
      <c r="B6" s="5" t="n">
        <v>41512</v>
      </c>
      <c r="C6" s="5" t="n">
        <v>39770</v>
      </c>
      <c r="D6" s="6" t="n">
        <v>36512</v>
      </c>
    </row>
    <row r="7" spans="1:4">
      <c r="A7" s="4" t="s">
        <v>406</v>
      </c>
    </row>
    <row r="8" spans="1:4">
      <c r="A8" s="3" t="s">
        <v>402</v>
      </c>
    </row>
    <row r="9" spans="1:4">
      <c r="A9" s="4" t="s">
        <v>403</v>
      </c>
      <c r="B9" s="5" t="n">
        <v>-5028</v>
      </c>
    </row>
    <row r="10" spans="1:4">
      <c r="A10" s="4" t="s">
        <v>404</v>
      </c>
      <c r="B10" s="5" t="n">
        <v>-1871</v>
      </c>
    </row>
    <row r="11" spans="1:4">
      <c r="A11" s="4" t="s">
        <v>405</v>
      </c>
      <c r="B11" s="6" t="n">
        <v>-3157</v>
      </c>
      <c r="C11" s="6" t="n">
        <v>-50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7</v>
      </c>
      <c r="B3" s="6" t="n">
        <v>6141</v>
      </c>
      <c r="C3" s="6" t="n">
        <v>5624</v>
      </c>
    </row>
    <row r="4" spans="1:3">
      <c r="A4" s="4" t="s">
        <v>409</v>
      </c>
    </row>
    <row r="5" spans="1:3">
      <c r="A5" s="3" t="s">
        <v>408</v>
      </c>
    </row>
    <row r="6" spans="1:3">
      <c r="A6" s="4" t="s">
        <v>47</v>
      </c>
      <c r="B6" s="5" t="n">
        <v>5888</v>
      </c>
      <c r="C6" s="5" t="n">
        <v>4647</v>
      </c>
    </row>
    <row r="7" spans="1:3">
      <c r="A7" s="4" t="s">
        <v>410</v>
      </c>
    </row>
    <row r="8" spans="1:3">
      <c r="A8" s="3" t="s">
        <v>408</v>
      </c>
    </row>
    <row r="9" spans="1:3">
      <c r="A9" s="4" t="s">
        <v>47</v>
      </c>
      <c r="B9" s="6" t="n">
        <v>253</v>
      </c>
      <c r="C9" s="5" t="n">
        <v>385</v>
      </c>
    </row>
    <row r="10" spans="1:3">
      <c r="A10" s="4" t="s">
        <v>411</v>
      </c>
    </row>
    <row r="11" spans="1:3">
      <c r="A11" s="3" t="s">
        <v>408</v>
      </c>
    </row>
    <row r="12" spans="1:3">
      <c r="A12" s="4" t="s">
        <v>47</v>
      </c>
      <c r="C12" s="6" t="n">
        <v>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0</v>
      </c>
    </row>
    <row r="3" spans="1:4">
      <c r="A3" s="3" t="s">
        <v>413</v>
      </c>
    </row>
    <row r="4" spans="1:4">
      <c r="A4" s="4" t="s">
        <v>414</v>
      </c>
      <c r="B4" s="6" t="n">
        <v>1469</v>
      </c>
      <c r="C4" s="6" t="n">
        <v>1201</v>
      </c>
      <c r="D4" s="6" t="n">
        <v>1750</v>
      </c>
    </row>
    <row r="5" spans="1:4">
      <c r="A5" s="4" t="s">
        <v>415</v>
      </c>
    </row>
    <row r="6" spans="1:4">
      <c r="A6" s="3" t="s">
        <v>413</v>
      </c>
    </row>
    <row r="7" spans="1:4">
      <c r="A7" s="4" t="s">
        <v>414</v>
      </c>
      <c r="B7" s="5" t="n">
        <v>120</v>
      </c>
      <c r="C7" s="5" t="n">
        <v>199</v>
      </c>
      <c r="D7" s="5" t="n">
        <v>79</v>
      </c>
    </row>
    <row r="8" spans="1:4">
      <c r="A8" s="4" t="s">
        <v>416</v>
      </c>
    </row>
    <row r="9" spans="1:4">
      <c r="A9" s="3" t="s">
        <v>413</v>
      </c>
    </row>
    <row r="10" spans="1:4">
      <c r="A10" s="4" t="s">
        <v>414</v>
      </c>
      <c r="B10" s="5" t="n">
        <v>47</v>
      </c>
      <c r="C10" s="5" t="n">
        <v>50</v>
      </c>
      <c r="D10" s="5" t="n">
        <v>38</v>
      </c>
    </row>
    <row r="11" spans="1:4">
      <c r="A11" s="4" t="s">
        <v>350</v>
      </c>
    </row>
    <row r="12" spans="1:4">
      <c r="A12" s="3" t="s">
        <v>413</v>
      </c>
    </row>
    <row r="13" spans="1:4">
      <c r="A13" s="4" t="s">
        <v>414</v>
      </c>
      <c r="B13" s="5" t="n">
        <v>16</v>
      </c>
      <c r="C13" s="5" t="n">
        <v>73</v>
      </c>
      <c r="D13" s="5" t="n">
        <v>1126</v>
      </c>
    </row>
    <row r="14" spans="1:4">
      <c r="A14" s="4" t="s">
        <v>417</v>
      </c>
    </row>
    <row r="15" spans="1:4">
      <c r="A15" s="3" t="s">
        <v>413</v>
      </c>
    </row>
    <row r="16" spans="1:4">
      <c r="A16" s="4" t="s">
        <v>414</v>
      </c>
      <c r="B16" s="6" t="n">
        <v>1286</v>
      </c>
      <c r="C16" s="6" t="n">
        <v>879</v>
      </c>
      <c r="D16" s="6" t="n">
        <v>5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2688</v>
      </c>
      <c r="C4" s="6" t="n">
        <v>27211</v>
      </c>
      <c r="D4" s="6" t="n">
        <v>22891</v>
      </c>
    </row>
    <row r="5" spans="1:4">
      <c r="A5" s="4" t="s">
        <v>83</v>
      </c>
      <c r="B5" s="5" t="n">
        <v>17291</v>
      </c>
      <c r="C5" s="5" t="n">
        <v>13065</v>
      </c>
      <c r="D5" s="5" t="n">
        <v>11651</v>
      </c>
    </row>
    <row r="6" spans="1:4">
      <c r="A6" s="4" t="s">
        <v>84</v>
      </c>
      <c r="C6" s="5" t="n">
        <v>14297</v>
      </c>
      <c r="D6" s="5" t="n">
        <v>3745</v>
      </c>
    </row>
    <row r="7" spans="1:4">
      <c r="A7" s="4" t="s">
        <v>85</v>
      </c>
      <c r="B7" s="5" t="n">
        <v>49979</v>
      </c>
      <c r="C7" s="5" t="n">
        <v>54573</v>
      </c>
      <c r="D7" s="5" t="n">
        <v>38287</v>
      </c>
    </row>
    <row r="8" spans="1:4">
      <c r="A8" s="4" t="s">
        <v>86</v>
      </c>
      <c r="B8" s="5" t="n">
        <v>19013</v>
      </c>
      <c r="C8" s="5" t="n">
        <v>15595</v>
      </c>
      <c r="D8" s="5" t="n">
        <v>13053</v>
      </c>
    </row>
    <row r="9" spans="1:4">
      <c r="A9" s="4" t="s">
        <v>87</v>
      </c>
      <c r="B9" s="5" t="n">
        <v>9948</v>
      </c>
      <c r="C9" s="5" t="n">
        <v>8698</v>
      </c>
      <c r="D9" s="5" t="n">
        <v>8361</v>
      </c>
    </row>
    <row r="10" spans="1:4">
      <c r="A10" s="4" t="s">
        <v>88</v>
      </c>
      <c r="B10" s="5" t="n">
        <v>28961</v>
      </c>
      <c r="C10" s="5" t="n">
        <v>24293</v>
      </c>
      <c r="D10" s="5" t="n">
        <v>21414</v>
      </c>
    </row>
    <row r="11" spans="1:4">
      <c r="A11" s="4" t="s">
        <v>89</v>
      </c>
      <c r="B11" s="5" t="n">
        <v>21018</v>
      </c>
      <c r="C11" s="5" t="n">
        <v>30280</v>
      </c>
      <c r="D11" s="5" t="n">
        <v>16873</v>
      </c>
    </row>
    <row r="12" spans="1:4">
      <c r="A12" s="3" t="s">
        <v>90</v>
      </c>
    </row>
    <row r="13" spans="1:4">
      <c r="A13" s="4" t="s">
        <v>91</v>
      </c>
      <c r="B13" s="5" t="n">
        <v>1859</v>
      </c>
      <c r="C13" s="5" t="n">
        <v>1259</v>
      </c>
      <c r="D13" s="5" t="n">
        <v>1249</v>
      </c>
    </row>
    <row r="14" spans="1:4">
      <c r="A14" s="4" t="s">
        <v>92</v>
      </c>
      <c r="B14" s="5" t="n">
        <v>6860</v>
      </c>
      <c r="C14" s="5" t="n">
        <v>9676</v>
      </c>
      <c r="D14" s="5" t="n">
        <v>7039</v>
      </c>
    </row>
    <row r="15" spans="1:4">
      <c r="A15" s="4" t="s">
        <v>93</v>
      </c>
      <c r="B15" s="5" t="n">
        <v>15385</v>
      </c>
      <c r="C15" s="5" t="n">
        <v>14066</v>
      </c>
      <c r="D15" s="5" t="n">
        <v>10458</v>
      </c>
    </row>
    <row r="16" spans="1:4">
      <c r="A16" s="4" t="s">
        <v>94</v>
      </c>
      <c r="B16" s="5" t="n">
        <v>777</v>
      </c>
    </row>
    <row r="17" spans="1:4">
      <c r="A17" s="4" t="s">
        <v>95</v>
      </c>
      <c r="B17" s="5" t="n">
        <v>24881</v>
      </c>
      <c r="C17" s="5" t="n">
        <v>25001</v>
      </c>
      <c r="D17" s="5" t="n">
        <v>18746</v>
      </c>
    </row>
    <row r="18" spans="1:4">
      <c r="A18" s="4" t="s">
        <v>96</v>
      </c>
      <c r="B18" s="5" t="n">
        <v>-3863</v>
      </c>
      <c r="C18" s="5" t="n">
        <v>5279</v>
      </c>
      <c r="D18" s="5" t="n">
        <v>-1873</v>
      </c>
    </row>
    <row r="19" spans="1:4">
      <c r="A19" s="4" t="s">
        <v>97</v>
      </c>
      <c r="B19" s="5" t="n">
        <v>-130</v>
      </c>
      <c r="C19" s="5" t="n">
        <v>-97</v>
      </c>
      <c r="D19" s="5" t="n">
        <v>-106</v>
      </c>
    </row>
    <row r="20" spans="1:4">
      <c r="A20" s="4" t="s">
        <v>98</v>
      </c>
      <c r="B20" s="5" t="n">
        <v>1747</v>
      </c>
      <c r="C20" s="5" t="n">
        <v>860</v>
      </c>
      <c r="D20" s="5" t="n">
        <v>488</v>
      </c>
    </row>
    <row r="21" spans="1:4">
      <c r="A21" s="4" t="s">
        <v>99</v>
      </c>
      <c r="B21" s="5" t="n">
        <v>-2246</v>
      </c>
      <c r="C21" s="5" t="n">
        <v>6042</v>
      </c>
      <c r="D21" s="5" t="n">
        <v>-1491</v>
      </c>
    </row>
    <row r="22" spans="1:4">
      <c r="A22" s="4" t="s">
        <v>100</v>
      </c>
      <c r="B22" s="5" t="n">
        <v>-186</v>
      </c>
      <c r="C22" s="5" t="n">
        <v>91</v>
      </c>
      <c r="D22" s="5" t="n">
        <v>5</v>
      </c>
    </row>
    <row r="23" spans="1:4">
      <c r="A23" s="4" t="s">
        <v>101</v>
      </c>
      <c r="B23" s="5" t="n">
        <v>-2060</v>
      </c>
      <c r="C23" s="5" t="n">
        <v>5951</v>
      </c>
      <c r="D23" s="5" t="n">
        <v>-1496</v>
      </c>
    </row>
    <row r="24" spans="1:4">
      <c r="A24" s="4" t="s">
        <v>102</v>
      </c>
      <c r="B24" s="5" t="n">
        <v>-445</v>
      </c>
      <c r="C24" s="5" t="n">
        <v>28</v>
      </c>
      <c r="D24" s="5" t="n">
        <v>28</v>
      </c>
    </row>
    <row r="25" spans="1:4">
      <c r="A25" s="4" t="s">
        <v>103</v>
      </c>
      <c r="B25" s="6" t="n">
        <v>-1615</v>
      </c>
      <c r="C25" s="6" t="n">
        <v>5923</v>
      </c>
      <c r="D25" s="6" t="n">
        <v>-1524</v>
      </c>
    </row>
    <row r="26" spans="1:4">
      <c r="A26" s="4" t="s">
        <v>104</v>
      </c>
      <c r="B26" s="7" t="n">
        <v>-0.15</v>
      </c>
      <c r="C26" s="7" t="n">
        <v>0.55</v>
      </c>
      <c r="D26" s="7" t="n">
        <v>-0.14</v>
      </c>
    </row>
    <row r="27" spans="1:4">
      <c r="A27" s="4" t="s">
        <v>105</v>
      </c>
      <c r="B27" s="7" t="n">
        <v>-0.15</v>
      </c>
      <c r="C27" s="7" t="n">
        <v>0.55</v>
      </c>
      <c r="D27" s="7" t="n">
        <v>-0.14</v>
      </c>
    </row>
    <row r="28" spans="1:4">
      <c r="A28" s="4" t="s">
        <v>106</v>
      </c>
      <c r="B28" s="5" t="n">
        <v>10824</v>
      </c>
      <c r="C28" s="5" t="n">
        <v>10795</v>
      </c>
      <c r="D28" s="5" t="n">
        <v>10774</v>
      </c>
    </row>
    <row r="29" spans="1:4">
      <c r="A29" s="4" t="s">
        <v>107</v>
      </c>
      <c r="B29" s="5" t="n">
        <v>10824</v>
      </c>
      <c r="C29" s="5" t="n">
        <v>10891</v>
      </c>
      <c r="D29" s="5" t="n">
        <v>10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418</v>
      </c>
      <c r="B1" s="2" t="s">
        <v>1</v>
      </c>
    </row>
    <row r="2" spans="1:4">
      <c r="B2" s="2" t="s">
        <v>2</v>
      </c>
      <c r="C2" s="2" t="s">
        <v>32</v>
      </c>
      <c r="D2" s="2" t="s">
        <v>80</v>
      </c>
    </row>
    <row r="3" spans="1:4">
      <c r="A3" s="3" t="s">
        <v>413</v>
      </c>
    </row>
    <row r="4" spans="1:4">
      <c r="A4" s="4" t="s">
        <v>341</v>
      </c>
      <c r="B4" s="4" t="s">
        <v>342</v>
      </c>
    </row>
    <row r="5" spans="1:4">
      <c r="A5" s="4" t="s">
        <v>295</v>
      </c>
    </row>
    <row r="6" spans="1:4">
      <c r="A6" s="3" t="s">
        <v>413</v>
      </c>
    </row>
    <row r="7" spans="1:4">
      <c r="A7" s="4" t="s">
        <v>419</v>
      </c>
      <c r="C7" s="4" t="s">
        <v>420</v>
      </c>
    </row>
    <row r="8" spans="1:4">
      <c r="A8" s="4" t="s">
        <v>341</v>
      </c>
      <c r="B8" s="4" t="s">
        <v>342</v>
      </c>
      <c r="C8" s="4" t="s">
        <v>342</v>
      </c>
      <c r="D8" s="4" t="s">
        <v>342</v>
      </c>
    </row>
    <row r="9" spans="1:4">
      <c r="A9" s="4" t="s">
        <v>421</v>
      </c>
    </row>
    <row r="10" spans="1:4">
      <c r="A10" s="3" t="s">
        <v>413</v>
      </c>
    </row>
    <row r="11" spans="1:4">
      <c r="A11" s="4" t="s">
        <v>422</v>
      </c>
      <c r="B11" s="4" t="s">
        <v>423</v>
      </c>
      <c r="C11" s="4" t="s">
        <v>424</v>
      </c>
      <c r="D11" s="4" t="s">
        <v>425</v>
      </c>
    </row>
    <row r="12" spans="1:4">
      <c r="A12" s="4" t="s">
        <v>419</v>
      </c>
      <c r="B12" s="4" t="s">
        <v>367</v>
      </c>
      <c r="D12" s="4" t="s">
        <v>426</v>
      </c>
    </row>
    <row r="13" spans="1:4">
      <c r="A13" s="4" t="s">
        <v>427</v>
      </c>
      <c r="B13" s="4" t="s">
        <v>428</v>
      </c>
      <c r="C13" s="4" t="s">
        <v>429</v>
      </c>
      <c r="D13" s="4" t="s">
        <v>430</v>
      </c>
    </row>
    <row r="14" spans="1:4">
      <c r="A14" s="4" t="s">
        <v>431</v>
      </c>
    </row>
    <row r="15" spans="1:4">
      <c r="A15" s="3" t="s">
        <v>413</v>
      </c>
    </row>
    <row r="16" spans="1:4">
      <c r="A16" s="4" t="s">
        <v>422</v>
      </c>
      <c r="B16" s="4" t="s">
        <v>432</v>
      </c>
      <c r="C16" s="4" t="s">
        <v>423</v>
      </c>
      <c r="D16" s="4" t="s">
        <v>433</v>
      </c>
    </row>
    <row r="17" spans="1:4">
      <c r="A17" s="4" t="s">
        <v>419</v>
      </c>
      <c r="B17" s="4" t="s">
        <v>420</v>
      </c>
      <c r="D17" s="4" t="s">
        <v>420</v>
      </c>
    </row>
    <row r="18" spans="1:4">
      <c r="A18" s="4" t="s">
        <v>427</v>
      </c>
      <c r="B18" s="4" t="s">
        <v>434</v>
      </c>
      <c r="C18" s="4" t="s">
        <v>435</v>
      </c>
      <c r="D18" s="4" t="s">
        <v>4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317</v>
      </c>
      <c r="D2" s="2" t="s">
        <v>4</v>
      </c>
      <c r="E2" s="2" t="s">
        <v>439</v>
      </c>
      <c r="F2" s="2" t="s">
        <v>32</v>
      </c>
      <c r="G2" s="2" t="s">
        <v>440</v>
      </c>
      <c r="H2" s="2" t="s">
        <v>441</v>
      </c>
      <c r="I2" s="2" t="s">
        <v>442</v>
      </c>
      <c r="J2" s="2" t="s">
        <v>2</v>
      </c>
      <c r="K2" s="2" t="s">
        <v>32</v>
      </c>
      <c r="L2" s="2" t="s">
        <v>80</v>
      </c>
    </row>
    <row r="3" spans="1:12">
      <c r="A3" s="3" t="s">
        <v>104</v>
      </c>
    </row>
    <row r="4" spans="1:12">
      <c r="A4" s="4" t="s">
        <v>101</v>
      </c>
      <c r="B4" s="6" t="n">
        <v>1167</v>
      </c>
      <c r="C4" s="6" t="n">
        <v>-1410</v>
      </c>
      <c r="D4" s="6" t="n">
        <v>-376</v>
      </c>
      <c r="E4" s="6" t="n">
        <v>-1441</v>
      </c>
      <c r="F4" s="6" t="n">
        <v>9614</v>
      </c>
      <c r="G4" s="6" t="n">
        <v>248</v>
      </c>
      <c r="H4" s="6" t="n">
        <v>-2268</v>
      </c>
      <c r="I4" s="6" t="n">
        <v>-1643</v>
      </c>
      <c r="J4" s="6" t="n">
        <v>-2060</v>
      </c>
      <c r="K4" s="6" t="n">
        <v>5951</v>
      </c>
      <c r="L4" s="6" t="n">
        <v>-1496</v>
      </c>
    </row>
    <row r="5" spans="1:12">
      <c r="A5" s="4" t="s">
        <v>443</v>
      </c>
      <c r="J5" s="5" t="n">
        <v>-14</v>
      </c>
      <c r="K5" s="5" t="n">
        <v>-28</v>
      </c>
      <c r="L5" s="5" t="n">
        <v>-28</v>
      </c>
    </row>
    <row r="6" spans="1:12">
      <c r="A6" s="4" t="s">
        <v>103</v>
      </c>
      <c r="J6" s="6" t="n">
        <v>-1615</v>
      </c>
      <c r="K6" s="6" t="n">
        <v>5923</v>
      </c>
      <c r="L6" s="6" t="n">
        <v>-1524</v>
      </c>
    </row>
    <row r="7" spans="1:12">
      <c r="A7" s="4" t="s">
        <v>106</v>
      </c>
      <c r="J7" s="5" t="n">
        <v>10824</v>
      </c>
      <c r="K7" s="5" t="n">
        <v>10795</v>
      </c>
      <c r="L7" s="5" t="n">
        <v>10774</v>
      </c>
    </row>
    <row r="8" spans="1:12">
      <c r="A8" s="4" t="s">
        <v>104</v>
      </c>
      <c r="B8" s="7" t="n">
        <v>0.11</v>
      </c>
      <c r="C8" s="7" t="n">
        <v>-0.13</v>
      </c>
      <c r="D8" s="7" t="n">
        <v>0.01</v>
      </c>
      <c r="E8" s="7" t="n">
        <v>-0.13</v>
      </c>
      <c r="F8" s="7" t="n">
        <v>0.89</v>
      </c>
      <c r="G8" s="7" t="n">
        <v>0.02</v>
      </c>
      <c r="H8" s="7" t="n">
        <v>-0.21</v>
      </c>
      <c r="I8" s="7" t="n">
        <v>-0.15</v>
      </c>
      <c r="J8" s="7" t="n">
        <v>-0.15</v>
      </c>
      <c r="K8" s="7" t="n">
        <v>0.55</v>
      </c>
      <c r="L8" s="7" t="n">
        <v>-0.14</v>
      </c>
    </row>
    <row r="9" spans="1:12">
      <c r="A9" s="3" t="s">
        <v>105</v>
      </c>
    </row>
    <row r="10" spans="1:12">
      <c r="A10" s="4" t="s">
        <v>444</v>
      </c>
      <c r="J10" s="6" t="n">
        <v>-1615</v>
      </c>
      <c r="K10" s="6" t="n">
        <v>5923</v>
      </c>
      <c r="L10" s="6" t="n">
        <v>-1524</v>
      </c>
    </row>
    <row r="11" spans="1:12">
      <c r="A11" s="4" t="s">
        <v>445</v>
      </c>
      <c r="J11" s="5" t="n">
        <v>14</v>
      </c>
      <c r="K11" s="5" t="n">
        <v>28</v>
      </c>
      <c r="L11" s="5" t="n">
        <v>28</v>
      </c>
    </row>
    <row r="12" spans="1:12">
      <c r="A12" s="4" t="s">
        <v>446</v>
      </c>
      <c r="J12" s="6" t="n">
        <v>-1615</v>
      </c>
      <c r="K12" s="6" t="n">
        <v>5951</v>
      </c>
      <c r="L12" s="6" t="n">
        <v>-1524</v>
      </c>
    </row>
    <row r="13" spans="1:12">
      <c r="A13" s="4" t="s">
        <v>106</v>
      </c>
      <c r="J13" s="5" t="n">
        <v>10824</v>
      </c>
      <c r="K13" s="5" t="n">
        <v>10795</v>
      </c>
      <c r="L13" s="5" t="n">
        <v>10774</v>
      </c>
    </row>
    <row r="14" spans="1:12">
      <c r="A14" s="3" t="s">
        <v>447</v>
      </c>
    </row>
    <row r="15" spans="1:12">
      <c r="A15" s="4" t="s">
        <v>448</v>
      </c>
      <c r="K15" s="5" t="n">
        <v>83</v>
      </c>
    </row>
    <row r="16" spans="1:12">
      <c r="A16" s="4" t="s">
        <v>449</v>
      </c>
      <c r="K16" s="5" t="n">
        <v>13</v>
      </c>
    </row>
    <row r="17" spans="1:12">
      <c r="A17" s="4" t="s">
        <v>450</v>
      </c>
      <c r="K17" s="5" t="n">
        <v>96</v>
      </c>
    </row>
    <row r="18" spans="1:12">
      <c r="A18" s="4" t="s">
        <v>451</v>
      </c>
      <c r="J18" s="5" t="n">
        <v>10824</v>
      </c>
      <c r="K18" s="5" t="n">
        <v>10891</v>
      </c>
      <c r="L18" s="5" t="n">
        <v>10774</v>
      </c>
    </row>
    <row r="19" spans="1:12">
      <c r="A19" s="4" t="s">
        <v>105</v>
      </c>
      <c r="B19" s="7" t="n">
        <v>0.11</v>
      </c>
      <c r="C19" s="7" t="n">
        <v>-0.13</v>
      </c>
      <c r="D19" s="7" t="n">
        <v>-0.03</v>
      </c>
      <c r="E19" s="7" t="n">
        <v>-0.13</v>
      </c>
      <c r="F19" s="7" t="n">
        <v>0.88</v>
      </c>
      <c r="G19" s="7" t="n">
        <v>0.02</v>
      </c>
      <c r="H19" s="7" t="n">
        <v>-0.21</v>
      </c>
      <c r="I19" s="7" t="n">
        <v>-0.15</v>
      </c>
      <c r="J19" s="7" t="n">
        <v>-0.15</v>
      </c>
      <c r="K19" s="7" t="n">
        <v>0.55</v>
      </c>
      <c r="L19" s="7" t="n">
        <v>-0.14</v>
      </c>
    </row>
    <row r="20" spans="1:12">
      <c r="A20" s="4" t="s">
        <v>76</v>
      </c>
    </row>
    <row r="21" spans="1:12">
      <c r="A21" s="3" t="s">
        <v>104</v>
      </c>
    </row>
    <row r="22" spans="1:12">
      <c r="A22" s="4" t="s">
        <v>452</v>
      </c>
      <c r="J22" s="6" t="n">
        <v>45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179</v>
      </c>
    </row>
    <row r="4" spans="1:3">
      <c r="A4" s="4" t="s">
        <v>403</v>
      </c>
      <c r="B4" s="6" t="n">
        <v>8342</v>
      </c>
      <c r="C4" s="6" t="n">
        <v>10010</v>
      </c>
    </row>
    <row r="5" spans="1:3">
      <c r="A5" s="4" t="s">
        <v>129</v>
      </c>
      <c r="B5" s="5" t="n">
        <v>781</v>
      </c>
      <c r="C5" s="5" t="n">
        <v>-1668</v>
      </c>
    </row>
    <row r="6" spans="1:3">
      <c r="A6" s="4" t="s">
        <v>405</v>
      </c>
      <c r="B6" s="6" t="n">
        <v>9123</v>
      </c>
      <c r="C6" s="6" t="n">
        <v>8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6" t="n">
        <v>2910</v>
      </c>
      <c r="C4" s="6" t="n">
        <v>2910</v>
      </c>
    </row>
    <row r="5" spans="1:3">
      <c r="A5" s="4" t="s">
        <v>129</v>
      </c>
      <c r="B5" s="5" t="n">
        <v>-430</v>
      </c>
      <c r="C5" s="5" t="n">
        <v>-621</v>
      </c>
    </row>
    <row r="6" spans="1:3">
      <c r="A6" s="4" t="s">
        <v>457</v>
      </c>
      <c r="B6" s="5" t="n">
        <v>-1736</v>
      </c>
      <c r="C6" s="5" t="n">
        <v>-1320</v>
      </c>
    </row>
    <row r="7" spans="1:3">
      <c r="A7" s="4" t="s">
        <v>458</v>
      </c>
      <c r="B7" s="5" t="n">
        <v>744</v>
      </c>
      <c r="C7" s="5" t="n">
        <v>969</v>
      </c>
    </row>
    <row r="8" spans="1:3">
      <c r="A8" s="4" t="s">
        <v>459</v>
      </c>
    </row>
    <row r="9" spans="1:3">
      <c r="A9" s="3" t="s">
        <v>455</v>
      </c>
    </row>
    <row r="10" spans="1:3">
      <c r="A10" s="4" t="s">
        <v>456</v>
      </c>
      <c r="B10" s="5" t="n">
        <v>300</v>
      </c>
      <c r="C10" s="5" t="n">
        <v>300</v>
      </c>
    </row>
    <row r="11" spans="1:3">
      <c r="A11" s="4" t="s">
        <v>129</v>
      </c>
      <c r="B11" s="5" t="n">
        <v>-53</v>
      </c>
      <c r="C11" s="5" t="n">
        <v>-53</v>
      </c>
    </row>
    <row r="12" spans="1:3">
      <c r="A12" s="4" t="s">
        <v>457</v>
      </c>
      <c r="B12" s="5" t="n">
        <v>-247</v>
      </c>
      <c r="C12" s="5" t="n">
        <v>-247</v>
      </c>
    </row>
    <row r="13" spans="1:3">
      <c r="A13" s="4" t="s">
        <v>460</v>
      </c>
    </row>
    <row r="14" spans="1:3">
      <c r="A14" s="3" t="s">
        <v>455</v>
      </c>
    </row>
    <row r="15" spans="1:3">
      <c r="A15" s="4" t="s">
        <v>456</v>
      </c>
      <c r="B15" s="5" t="n">
        <v>1370</v>
      </c>
      <c r="C15" s="5" t="n">
        <v>1370</v>
      </c>
    </row>
    <row r="16" spans="1:3">
      <c r="A16" s="4" t="s">
        <v>129</v>
      </c>
      <c r="B16" s="5" t="n">
        <v>-198</v>
      </c>
      <c r="C16" s="5" t="n">
        <v>-298</v>
      </c>
    </row>
    <row r="17" spans="1:3">
      <c r="A17" s="4" t="s">
        <v>457</v>
      </c>
      <c r="B17" s="5" t="n">
        <v>-839</v>
      </c>
      <c r="C17" s="5" t="n">
        <v>-617</v>
      </c>
    </row>
    <row r="18" spans="1:3">
      <c r="A18" s="4" t="s">
        <v>458</v>
      </c>
      <c r="B18" s="5" t="n">
        <v>333</v>
      </c>
      <c r="C18" s="5" t="n">
        <v>455</v>
      </c>
    </row>
    <row r="19" spans="1:3">
      <c r="A19" s="4" t="s">
        <v>461</v>
      </c>
    </row>
    <row r="20" spans="1:3">
      <c r="A20" s="3" t="s">
        <v>455</v>
      </c>
    </row>
    <row r="21" spans="1:3">
      <c r="A21" s="4" t="s">
        <v>456</v>
      </c>
      <c r="B21" s="5" t="n">
        <v>1240</v>
      </c>
      <c r="C21" s="5" t="n">
        <v>1240</v>
      </c>
    </row>
    <row r="22" spans="1:3">
      <c r="A22" s="4" t="s">
        <v>129</v>
      </c>
      <c r="B22" s="5" t="n">
        <v>-179</v>
      </c>
      <c r="C22" s="5" t="n">
        <v>-270</v>
      </c>
    </row>
    <row r="23" spans="1:3">
      <c r="A23" s="4" t="s">
        <v>457</v>
      </c>
      <c r="B23" s="5" t="n">
        <v>-650</v>
      </c>
      <c r="C23" s="5" t="n">
        <v>-456</v>
      </c>
    </row>
    <row r="24" spans="1:3">
      <c r="A24" s="4" t="s">
        <v>458</v>
      </c>
      <c r="B24" s="6" t="n">
        <v>411</v>
      </c>
      <c r="C24" s="6" t="n">
        <v>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462</v>
      </c>
      <c r="B1" s="2" t="s">
        <v>1</v>
      </c>
    </row>
    <row r="2" spans="1:4">
      <c r="B2" s="2" t="s">
        <v>2</v>
      </c>
      <c r="C2" s="2" t="s">
        <v>32</v>
      </c>
      <c r="D2" s="2" t="s">
        <v>80</v>
      </c>
    </row>
    <row r="3" spans="1:4">
      <c r="A3" s="3" t="s">
        <v>463</v>
      </c>
    </row>
    <row r="4" spans="1:4">
      <c r="A4" s="4" t="s">
        <v>464</v>
      </c>
      <c r="B4" s="6" t="n">
        <v>0</v>
      </c>
    </row>
    <row r="5" spans="1:4">
      <c r="A5" s="4" t="s">
        <v>465</v>
      </c>
      <c r="B5" s="4" t="s">
        <v>466</v>
      </c>
    </row>
    <row r="6" spans="1:4">
      <c r="A6" s="4" t="s">
        <v>467</v>
      </c>
      <c r="B6" s="6" t="n">
        <v>300000</v>
      </c>
      <c r="C6" s="6" t="n">
        <v>400000</v>
      </c>
      <c r="D6" s="6" t="n">
        <v>400000</v>
      </c>
    </row>
    <row r="7" spans="1:4">
      <c r="A7" s="4" t="s">
        <v>468</v>
      </c>
    </row>
    <row r="8" spans="1:4">
      <c r="A8" s="3" t="s">
        <v>463</v>
      </c>
    </row>
    <row r="9" spans="1:4">
      <c r="A9" s="4" t="s">
        <v>465</v>
      </c>
      <c r="B9" s="4" t="s">
        <v>370</v>
      </c>
    </row>
    <row r="10" spans="1:4">
      <c r="A10" s="4" t="s">
        <v>460</v>
      </c>
    </row>
    <row r="11" spans="1:4">
      <c r="A11" s="3" t="s">
        <v>463</v>
      </c>
    </row>
    <row r="12" spans="1:4">
      <c r="A12" s="4" t="s">
        <v>465</v>
      </c>
      <c r="B12" s="4" t="s">
        <v>375</v>
      </c>
    </row>
    <row r="13" spans="1:4">
      <c r="A13" s="4" t="s">
        <v>461</v>
      </c>
    </row>
    <row r="14" spans="1:4">
      <c r="A14" s="3" t="s">
        <v>463</v>
      </c>
    </row>
    <row r="15" spans="1:4">
      <c r="A15" s="4" t="s">
        <v>465</v>
      </c>
      <c r="B15" s="4" t="s">
        <v>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5" t="n">
        <v>2018</v>
      </c>
      <c r="B3" s="6" t="n">
        <v>289</v>
      </c>
    </row>
    <row r="4" spans="1:3">
      <c r="A4" s="5" t="n">
        <v>2019</v>
      </c>
      <c r="B4" s="5" t="n">
        <v>262</v>
      </c>
    </row>
    <row r="5" spans="1:3">
      <c r="A5" s="5" t="n">
        <v>2020</v>
      </c>
      <c r="B5" s="5" t="n">
        <v>193</v>
      </c>
    </row>
    <row r="6" spans="1:3">
      <c r="A6" s="4" t="s">
        <v>115</v>
      </c>
      <c r="B6" s="6" t="n">
        <v>744</v>
      </c>
      <c r="C6" s="6" t="n">
        <v>9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s>
  <sheetData>
    <row r="1" spans="1:8">
      <c r="A1" s="1" t="s">
        <v>471</v>
      </c>
      <c r="B1" s="2" t="s">
        <v>315</v>
      </c>
      <c r="F1" s="2" t="s">
        <v>1</v>
      </c>
    </row>
    <row r="2" spans="1:8">
      <c r="B2" s="2" t="s">
        <v>472</v>
      </c>
      <c r="C2" s="2" t="s">
        <v>473</v>
      </c>
      <c r="D2" s="2" t="s">
        <v>474</v>
      </c>
      <c r="E2" s="2" t="s">
        <v>319</v>
      </c>
      <c r="F2" s="2" t="s">
        <v>475</v>
      </c>
      <c r="G2" s="2" t="s">
        <v>476</v>
      </c>
      <c r="H2" s="2" t="s">
        <v>477</v>
      </c>
    </row>
    <row r="3" spans="1:8">
      <c r="A3" s="3" t="s">
        <v>478</v>
      </c>
    </row>
    <row r="4" spans="1:8">
      <c r="A4" s="4" t="s">
        <v>479</v>
      </c>
      <c r="F4" s="6" t="n">
        <v>2422000</v>
      </c>
    </row>
    <row r="5" spans="1:8">
      <c r="A5" s="4" t="s">
        <v>480</v>
      </c>
      <c r="F5" s="4" t="s">
        <v>481</v>
      </c>
    </row>
    <row r="6" spans="1:8">
      <c r="A6" s="4" t="s">
        <v>482</v>
      </c>
      <c r="F6" s="5" t="n">
        <v>2019</v>
      </c>
    </row>
    <row r="7" spans="1:8">
      <c r="A7" s="4" t="s">
        <v>483</v>
      </c>
      <c r="F7" s="4" t="s">
        <v>484</v>
      </c>
    </row>
    <row r="8" spans="1:8">
      <c r="A8" s="4" t="s">
        <v>485</v>
      </c>
      <c r="F8" s="4" t="s">
        <v>486</v>
      </c>
    </row>
    <row r="9" spans="1:8">
      <c r="A9" s="4" t="s">
        <v>157</v>
      </c>
      <c r="F9" s="6" t="n">
        <v>1501000</v>
      </c>
    </row>
    <row r="10" spans="1:8">
      <c r="A10" s="4" t="s">
        <v>487</v>
      </c>
      <c r="F10" s="5" t="n">
        <v>400000</v>
      </c>
      <c r="G10" s="6" t="n">
        <v>400000</v>
      </c>
      <c r="H10" s="6" t="n">
        <v>300000</v>
      </c>
    </row>
    <row r="11" spans="1:8">
      <c r="A11" s="4" t="s">
        <v>97</v>
      </c>
      <c r="F11" s="6" t="n">
        <v>100000</v>
      </c>
      <c r="G11" s="5" t="n">
        <v>100000</v>
      </c>
      <c r="H11" s="5" t="n">
        <v>100000</v>
      </c>
    </row>
    <row r="12" spans="1:8">
      <c r="A12" s="4" t="s">
        <v>488</v>
      </c>
    </row>
    <row r="13" spans="1:8">
      <c r="A13" s="3" t="s">
        <v>478</v>
      </c>
    </row>
    <row r="14" spans="1:8">
      <c r="A14" s="4" t="s">
        <v>489</v>
      </c>
      <c r="F14" s="5" t="n">
        <v>2</v>
      </c>
    </row>
    <row r="15" spans="1:8">
      <c r="A15" s="4" t="s">
        <v>490</v>
      </c>
      <c r="F15" s="4" t="s">
        <v>491</v>
      </c>
    </row>
    <row r="16" spans="1:8">
      <c r="A16" s="4" t="s">
        <v>492</v>
      </c>
    </row>
    <row r="17" spans="1:8">
      <c r="A17" s="3" t="s">
        <v>478</v>
      </c>
    </row>
    <row r="18" spans="1:8">
      <c r="A18" s="4" t="s">
        <v>157</v>
      </c>
      <c r="D18" s="6" t="n">
        <v>900000</v>
      </c>
    </row>
    <row r="19" spans="1:8">
      <c r="A19" s="4" t="s">
        <v>493</v>
      </c>
      <c r="F19" s="4" t="s">
        <v>494</v>
      </c>
    </row>
    <row r="20" spans="1:8">
      <c r="A20" s="4" t="s">
        <v>495</v>
      </c>
    </row>
    <row r="21" spans="1:8">
      <c r="A21" s="3" t="s">
        <v>478</v>
      </c>
    </row>
    <row r="22" spans="1:8">
      <c r="A22" s="4" t="s">
        <v>157</v>
      </c>
      <c r="C22" s="6" t="n">
        <v>600000</v>
      </c>
    </row>
    <row r="23" spans="1:8">
      <c r="A23" s="4" t="s">
        <v>493</v>
      </c>
      <c r="F23" s="4" t="s">
        <v>494</v>
      </c>
    </row>
    <row r="24" spans="1:8">
      <c r="A24" s="4" t="s">
        <v>353</v>
      </c>
    </row>
    <row r="25" spans="1:8">
      <c r="A25" s="3" t="s">
        <v>478</v>
      </c>
    </row>
    <row r="26" spans="1:8">
      <c r="A26" s="4" t="s">
        <v>496</v>
      </c>
      <c r="E26" s="6" t="n">
        <v>3900000</v>
      </c>
    </row>
    <row r="27" spans="1:8">
      <c r="A27" s="4" t="s">
        <v>497</v>
      </c>
      <c r="F27" s="5" t="n">
        <v>3</v>
      </c>
    </row>
    <row r="28" spans="1:8">
      <c r="A28" s="4" t="s">
        <v>498</v>
      </c>
      <c r="B28" s="5" t="n">
        <v>1</v>
      </c>
    </row>
    <row r="29" spans="1:8">
      <c r="A29" s="4" t="s">
        <v>499</v>
      </c>
      <c r="F29" s="6" t="n">
        <v>0</v>
      </c>
    </row>
    <row r="30" spans="1:8">
      <c r="A30" s="4" t="s">
        <v>479</v>
      </c>
      <c r="F30" s="6" t="n">
        <v>2400000</v>
      </c>
    </row>
    <row r="31" spans="1:8">
      <c r="A31" s="4" t="s">
        <v>500</v>
      </c>
      <c r="F31" s="4" t="s">
        <v>501</v>
      </c>
    </row>
    <row r="32" spans="1:8">
      <c r="A32" s="4" t="s">
        <v>355</v>
      </c>
    </row>
    <row r="33" spans="1:8">
      <c r="A33" s="3" t="s">
        <v>478</v>
      </c>
    </row>
    <row r="34" spans="1:8">
      <c r="A34" s="4" t="s">
        <v>496</v>
      </c>
      <c r="E34" s="6" t="n">
        <v>2500000</v>
      </c>
      <c r="F34" s="6" t="n">
        <v>2500000</v>
      </c>
    </row>
    <row r="35" spans="1:8">
      <c r="A35" s="4" t="s">
        <v>502</v>
      </c>
      <c r="E35" s="4" t="s">
        <v>503</v>
      </c>
    </row>
    <row r="36" spans="1:8">
      <c r="A36" s="4" t="s">
        <v>504</v>
      </c>
      <c r="F36" s="6" t="n">
        <v>600000</v>
      </c>
      <c r="G36" s="6" t="n">
        <v>700000</v>
      </c>
      <c r="H36" s="6" t="n">
        <v>500000</v>
      </c>
    </row>
    <row r="37" spans="1:8">
      <c r="A37" s="4" t="s">
        <v>505</v>
      </c>
      <c r="F37" s="4" t="s">
        <v>370</v>
      </c>
    </row>
    <row r="38" spans="1:8">
      <c r="A38" s="4" t="s">
        <v>506</v>
      </c>
    </row>
    <row r="39" spans="1:8">
      <c r="A39" s="3" t="s">
        <v>478</v>
      </c>
    </row>
    <row r="40" spans="1:8">
      <c r="A40" s="4" t="s">
        <v>507</v>
      </c>
      <c r="F40" s="4" t="s">
        <v>375</v>
      </c>
    </row>
    <row r="41" spans="1:8">
      <c r="A41" s="4" t="s">
        <v>508</v>
      </c>
    </row>
    <row r="42" spans="1:8">
      <c r="A42" s="3" t="s">
        <v>478</v>
      </c>
    </row>
    <row r="43" spans="1:8">
      <c r="A43" s="4" t="s">
        <v>507</v>
      </c>
      <c r="F43" s="4" t="s">
        <v>509</v>
      </c>
    </row>
    <row r="44" spans="1:8">
      <c r="A44" s="4" t="s">
        <v>510</v>
      </c>
    </row>
    <row r="45" spans="1:8">
      <c r="A45" s="3" t="s">
        <v>478</v>
      </c>
    </row>
    <row r="46" spans="1:8">
      <c r="A46" s="4" t="s">
        <v>511</v>
      </c>
      <c r="F46" s="4" t="s">
        <v>512</v>
      </c>
    </row>
    <row r="47" spans="1:8">
      <c r="A47" s="4" t="s">
        <v>513</v>
      </c>
      <c r="F47" s="4" t="s">
        <v>514</v>
      </c>
    </row>
    <row r="48" spans="1:8">
      <c r="A48" s="4" t="s">
        <v>515</v>
      </c>
      <c r="F48" s="4" t="s">
        <v>516</v>
      </c>
    </row>
    <row r="49" spans="1:8">
      <c r="A49" s="4" t="s">
        <v>517</v>
      </c>
      <c r="F49" s="4" t="s">
        <v>518</v>
      </c>
    </row>
    <row r="50" spans="1:8">
      <c r="A50" s="4" t="s">
        <v>519</v>
      </c>
    </row>
    <row r="51" spans="1:8">
      <c r="A51" s="3" t="s">
        <v>478</v>
      </c>
    </row>
    <row r="52" spans="1:8">
      <c r="A52" s="4" t="s">
        <v>511</v>
      </c>
      <c r="F52" s="4" t="s">
        <v>520</v>
      </c>
    </row>
    <row r="53" spans="1:8">
      <c r="A53" s="4" t="s">
        <v>513</v>
      </c>
      <c r="F53" s="4" t="s">
        <v>521</v>
      </c>
    </row>
    <row r="54" spans="1:8">
      <c r="A54" s="4" t="s">
        <v>515</v>
      </c>
      <c r="F54" s="4" t="s">
        <v>522</v>
      </c>
    </row>
    <row r="55" spans="1:8">
      <c r="A55" s="4" t="s">
        <v>517</v>
      </c>
      <c r="F55" s="4" t="s">
        <v>523</v>
      </c>
    </row>
    <row r="56" spans="1:8">
      <c r="A56" s="4" t="s">
        <v>524</v>
      </c>
    </row>
    <row r="57" spans="1:8">
      <c r="A57" s="3" t="s">
        <v>478</v>
      </c>
    </row>
    <row r="58" spans="1:8">
      <c r="A58" s="4" t="s">
        <v>511</v>
      </c>
      <c r="F58" s="4" t="s">
        <v>520</v>
      </c>
    </row>
    <row r="59" spans="1:8">
      <c r="A59" s="4" t="s">
        <v>513</v>
      </c>
      <c r="F59" s="4" t="s">
        <v>525</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182</v>
      </c>
    </row>
    <row r="3" spans="1:2">
      <c r="A3" s="4" t="s">
        <v>528</v>
      </c>
      <c r="B3" s="6" t="n">
        <v>517</v>
      </c>
    </row>
    <row r="4" spans="1:2">
      <c r="A4" s="4" t="s">
        <v>529</v>
      </c>
      <c r="B4" s="5" t="n">
        <v>443</v>
      </c>
    </row>
    <row r="5" spans="1:2">
      <c r="A5" s="4" t="s">
        <v>530</v>
      </c>
      <c r="B5" s="5" t="n">
        <v>74</v>
      </c>
    </row>
    <row r="6" spans="1:2">
      <c r="A6" s="4" t="s">
        <v>531</v>
      </c>
      <c r="B6" s="5" t="n">
        <v>2422</v>
      </c>
    </row>
    <row r="7" spans="1:2">
      <c r="A7" s="4" t="s">
        <v>532</v>
      </c>
      <c r="B7" s="5" t="n">
        <v>236</v>
      </c>
    </row>
    <row r="8" spans="1:2">
      <c r="A8" s="4" t="s">
        <v>533</v>
      </c>
      <c r="B8" s="5" t="n">
        <v>241</v>
      </c>
    </row>
    <row r="9" spans="1:2">
      <c r="A9" s="4" t="s">
        <v>534</v>
      </c>
      <c r="B9" s="5" t="n">
        <v>248</v>
      </c>
    </row>
    <row r="10" spans="1:2">
      <c r="A10" s="4" t="s">
        <v>535</v>
      </c>
      <c r="B10" s="5" t="n">
        <v>255</v>
      </c>
    </row>
    <row r="11" spans="1:2">
      <c r="A11" s="4" t="s">
        <v>536</v>
      </c>
      <c r="B11" s="5" t="n">
        <v>263</v>
      </c>
    </row>
    <row r="12" spans="1:2">
      <c r="A12" s="4" t="s">
        <v>537</v>
      </c>
      <c r="B12" s="5" t="n">
        <v>1179</v>
      </c>
    </row>
    <row r="13" spans="1:2">
      <c r="A13" s="4" t="s">
        <v>538</v>
      </c>
      <c r="B13" s="5" t="n">
        <v>1377</v>
      </c>
    </row>
    <row r="14" spans="1:2">
      <c r="A14" s="4" t="s">
        <v>539</v>
      </c>
      <c r="B14" s="5" t="n">
        <v>311</v>
      </c>
    </row>
    <row r="15" spans="1:2">
      <c r="A15" s="4" t="s">
        <v>540</v>
      </c>
      <c r="B15" s="5" t="n">
        <v>324</v>
      </c>
    </row>
    <row r="16" spans="1:2">
      <c r="A16" s="4" t="s">
        <v>541</v>
      </c>
      <c r="B16" s="5" t="n">
        <v>338</v>
      </c>
    </row>
    <row r="17" spans="1:2">
      <c r="A17" s="4" t="s">
        <v>542</v>
      </c>
      <c r="B17" s="5" t="n">
        <v>351</v>
      </c>
    </row>
    <row r="18" spans="1:2">
      <c r="A18" s="4" t="s">
        <v>543</v>
      </c>
      <c r="B18" s="5" t="n">
        <v>53</v>
      </c>
    </row>
    <row r="19" spans="1:2">
      <c r="A19" s="4" t="s">
        <v>544</v>
      </c>
      <c r="B19" s="5" t="n">
        <v>5720</v>
      </c>
    </row>
    <row r="20" spans="1:2">
      <c r="A20" s="4" t="s">
        <v>545</v>
      </c>
      <c r="B20" s="5" t="n">
        <v>3861</v>
      </c>
    </row>
    <row r="21" spans="1:2">
      <c r="A21" s="4" t="s">
        <v>546</v>
      </c>
      <c r="B21" s="5" t="n">
        <v>1859</v>
      </c>
    </row>
    <row r="22" spans="1:2">
      <c r="A22" s="4" t="s">
        <v>115</v>
      </c>
      <c r="B22" s="5" t="n">
        <v>10036000</v>
      </c>
    </row>
    <row r="23" spans="1:2">
      <c r="A23" s="5" t="n">
        <v>2018</v>
      </c>
      <c r="B23" s="5" t="n">
        <v>4851000</v>
      </c>
    </row>
    <row r="24" spans="1:2">
      <c r="A24" s="5" t="n">
        <v>2019</v>
      </c>
      <c r="B24" s="5" t="n">
        <v>2498000</v>
      </c>
    </row>
    <row r="25" spans="1:2">
      <c r="A25" s="5" t="n">
        <v>2020</v>
      </c>
      <c r="B25" s="5" t="n">
        <v>586000</v>
      </c>
    </row>
    <row r="26" spans="1:2">
      <c r="A26" s="5" t="n">
        <v>2021</v>
      </c>
      <c r="B26" s="5" t="n">
        <v>606000</v>
      </c>
    </row>
    <row r="27" spans="1:2">
      <c r="A27" s="5" t="n">
        <v>2022</v>
      </c>
      <c r="B27" s="5" t="n">
        <v>316000</v>
      </c>
    </row>
    <row r="28" spans="1:2">
      <c r="A28" s="4" t="s">
        <v>547</v>
      </c>
      <c r="B28" s="6" t="n">
        <v>117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388</v>
      </c>
    </row>
    <row r="4" spans="1:3">
      <c r="A4" s="4" t="s">
        <v>549</v>
      </c>
      <c r="B4" s="6" t="n">
        <v>23710</v>
      </c>
      <c r="C4" s="6" t="n">
        <v>19702</v>
      </c>
    </row>
    <row r="5" spans="1:3">
      <c r="A5" s="4" t="s">
        <v>550</v>
      </c>
      <c r="B5" s="5" t="n">
        <v>-8481</v>
      </c>
      <c r="C5" s="5" t="n">
        <v>-6336</v>
      </c>
    </row>
    <row r="6" spans="1:3">
      <c r="A6" s="4" t="s">
        <v>115</v>
      </c>
      <c r="B6" s="5" t="n">
        <v>15229</v>
      </c>
      <c r="C6" s="5" t="n">
        <v>13366</v>
      </c>
    </row>
    <row r="7" spans="1:3">
      <c r="A7" s="4" t="s">
        <v>551</v>
      </c>
    </row>
    <row r="8" spans="1:3">
      <c r="A8" s="3" t="s">
        <v>388</v>
      </c>
    </row>
    <row r="9" spans="1:3">
      <c r="A9" s="4" t="s">
        <v>549</v>
      </c>
      <c r="B9" s="6" t="n">
        <v>12358</v>
      </c>
      <c r="C9" s="5" t="n">
        <v>8628</v>
      </c>
    </row>
    <row r="10" spans="1:3">
      <c r="A10" s="4" t="s">
        <v>387</v>
      </c>
    </row>
    <row r="11" spans="1:3">
      <c r="A11" s="3" t="s">
        <v>388</v>
      </c>
    </row>
    <row r="12" spans="1:3">
      <c r="A12" s="4" t="s">
        <v>389</v>
      </c>
      <c r="B12" s="4" t="s">
        <v>370</v>
      </c>
    </row>
    <row r="13" spans="1:3">
      <c r="A13" s="4" t="s">
        <v>390</v>
      </c>
    </row>
    <row r="14" spans="1:3">
      <c r="A14" s="3" t="s">
        <v>388</v>
      </c>
    </row>
    <row r="15" spans="1:3">
      <c r="A15" s="4" t="s">
        <v>389</v>
      </c>
      <c r="B15" s="4" t="s">
        <v>391</v>
      </c>
    </row>
    <row r="16" spans="1:3">
      <c r="A16" s="4" t="s">
        <v>552</v>
      </c>
    </row>
    <row r="17" spans="1:3">
      <c r="A17" s="3" t="s">
        <v>388</v>
      </c>
    </row>
    <row r="18" spans="1:3">
      <c r="A18" s="4" t="s">
        <v>549</v>
      </c>
      <c r="B18" s="6" t="n">
        <v>1083</v>
      </c>
      <c r="C18" s="5" t="n">
        <v>1190</v>
      </c>
    </row>
    <row r="19" spans="1:3">
      <c r="A19" s="4" t="s">
        <v>392</v>
      </c>
    </row>
    <row r="20" spans="1:3">
      <c r="A20" s="3" t="s">
        <v>388</v>
      </c>
    </row>
    <row r="21" spans="1:3">
      <c r="A21" s="4" t="s">
        <v>389</v>
      </c>
      <c r="B21" s="4" t="s">
        <v>370</v>
      </c>
    </row>
    <row r="22" spans="1:3">
      <c r="A22" s="4" t="s">
        <v>393</v>
      </c>
    </row>
    <row r="23" spans="1:3">
      <c r="A23" s="3" t="s">
        <v>388</v>
      </c>
    </row>
    <row r="24" spans="1:3">
      <c r="A24" s="4" t="s">
        <v>389</v>
      </c>
      <c r="B24" s="4" t="s">
        <v>361</v>
      </c>
    </row>
    <row r="25" spans="1:3">
      <c r="A25" s="4" t="s">
        <v>553</v>
      </c>
    </row>
    <row r="26" spans="1:3">
      <c r="A26" s="3" t="s">
        <v>388</v>
      </c>
    </row>
    <row r="27" spans="1:3">
      <c r="A27" s="4" t="s">
        <v>549</v>
      </c>
      <c r="B27" s="6" t="n">
        <v>628</v>
      </c>
      <c r="C27" s="5" t="n">
        <v>538</v>
      </c>
    </row>
    <row r="28" spans="1:3">
      <c r="A28" s="4" t="s">
        <v>394</v>
      </c>
    </row>
    <row r="29" spans="1:3">
      <c r="A29" s="3" t="s">
        <v>388</v>
      </c>
    </row>
    <row r="30" spans="1:3">
      <c r="A30" s="4" t="s">
        <v>389</v>
      </c>
      <c r="B30" s="4" t="s">
        <v>370</v>
      </c>
    </row>
    <row r="31" spans="1:3">
      <c r="A31" s="4" t="s">
        <v>395</v>
      </c>
    </row>
    <row r="32" spans="1:3">
      <c r="A32" s="3" t="s">
        <v>388</v>
      </c>
    </row>
    <row r="33" spans="1:3">
      <c r="A33" s="4" t="s">
        <v>389</v>
      </c>
      <c r="B33" s="4" t="s">
        <v>361</v>
      </c>
    </row>
    <row r="34" spans="1:3">
      <c r="A34" s="4" t="s">
        <v>554</v>
      </c>
    </row>
    <row r="35" spans="1:3">
      <c r="A35" s="3" t="s">
        <v>388</v>
      </c>
    </row>
    <row r="36" spans="1:3">
      <c r="A36" s="4" t="s">
        <v>549</v>
      </c>
      <c r="B36" s="6" t="n">
        <v>7995</v>
      </c>
      <c r="C36" s="5" t="n">
        <v>7310</v>
      </c>
    </row>
    <row r="37" spans="1:3">
      <c r="A37" s="4" t="s">
        <v>396</v>
      </c>
    </row>
    <row r="38" spans="1:3">
      <c r="A38" s="3" t="s">
        <v>388</v>
      </c>
    </row>
    <row r="39" spans="1:3">
      <c r="A39" s="4" t="s">
        <v>389</v>
      </c>
      <c r="B39" s="4" t="s">
        <v>397</v>
      </c>
    </row>
    <row r="40" spans="1:3">
      <c r="A40" s="4" t="s">
        <v>398</v>
      </c>
    </row>
    <row r="41" spans="1:3">
      <c r="A41" s="3" t="s">
        <v>388</v>
      </c>
    </row>
    <row r="42" spans="1:3">
      <c r="A42" s="4" t="s">
        <v>549</v>
      </c>
      <c r="B42" s="6" t="n">
        <v>513</v>
      </c>
      <c r="C42" s="5" t="n">
        <v>469</v>
      </c>
    </row>
    <row r="43" spans="1:3">
      <c r="A43" s="4" t="s">
        <v>389</v>
      </c>
      <c r="B43" s="4" t="s">
        <v>400</v>
      </c>
    </row>
    <row r="44" spans="1:3">
      <c r="A44" s="4" t="s">
        <v>555</v>
      </c>
    </row>
    <row r="45" spans="1:3">
      <c r="A45" s="3" t="s">
        <v>388</v>
      </c>
    </row>
    <row r="46" spans="1:3">
      <c r="A46" s="4" t="s">
        <v>549</v>
      </c>
      <c r="B46" s="6" t="n">
        <v>1133</v>
      </c>
      <c r="C46" s="6" t="n">
        <v>15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0</v>
      </c>
    </row>
    <row r="3" spans="1:4">
      <c r="A3" s="3" t="s">
        <v>557</v>
      </c>
    </row>
    <row r="4" spans="1:4">
      <c r="A4" s="4" t="s">
        <v>558</v>
      </c>
      <c r="B4" s="8" t="n">
        <v>1.9</v>
      </c>
      <c r="C4" s="8" t="n">
        <v>1.5</v>
      </c>
      <c r="D4" s="8" t="n">
        <v>1.5</v>
      </c>
    </row>
    <row r="5" spans="1:4">
      <c r="A5" s="4" t="s">
        <v>559</v>
      </c>
      <c r="B5" s="8" t="n">
        <v>7.4</v>
      </c>
      <c r="C5" s="8" t="n">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0</v>
      </c>
    </row>
    <row r="3" spans="1:4">
      <c r="A3" s="3" t="s">
        <v>109</v>
      </c>
    </row>
    <row r="4" spans="1:4">
      <c r="A4" s="4" t="s">
        <v>101</v>
      </c>
      <c r="B4" s="6" t="n">
        <v>-2060</v>
      </c>
      <c r="C4" s="6" t="n">
        <v>5951</v>
      </c>
      <c r="D4" s="6" t="n">
        <v>-1496</v>
      </c>
    </row>
    <row r="5" spans="1:4">
      <c r="A5" s="3" t="s">
        <v>110</v>
      </c>
    </row>
    <row r="6" spans="1:4">
      <c r="A6" s="4" t="s">
        <v>111</v>
      </c>
      <c r="B6" s="5" t="n">
        <v>1871</v>
      </c>
      <c r="C6" s="5" t="n">
        <v>-3866</v>
      </c>
      <c r="D6" s="5" t="n">
        <v>-1099</v>
      </c>
    </row>
    <row r="7" spans="1:4">
      <c r="A7" s="4" t="s">
        <v>112</v>
      </c>
      <c r="B7" s="5" t="n">
        <v>1871</v>
      </c>
      <c r="C7" s="5" t="n">
        <v>-3866</v>
      </c>
      <c r="D7" s="5" t="n">
        <v>-1099</v>
      </c>
    </row>
    <row r="8" spans="1:4">
      <c r="A8" s="4" t="s">
        <v>113</v>
      </c>
      <c r="B8" s="6" t="n">
        <v>-189</v>
      </c>
      <c r="C8" s="6" t="n">
        <v>2085</v>
      </c>
      <c r="D8" s="6" t="n">
        <v>-25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76</v>
      </c>
    </row>
    <row r="3" spans="1:3">
      <c r="A3" s="4" t="s">
        <v>561</v>
      </c>
      <c r="B3" s="6" t="n">
        <v>1795</v>
      </c>
      <c r="C3" s="6" t="n">
        <v>1643</v>
      </c>
    </row>
    <row r="4" spans="1:3">
      <c r="A4" s="4" t="s">
        <v>562</v>
      </c>
      <c r="B4" s="5" t="n">
        <v>2006</v>
      </c>
      <c r="C4" s="5" t="n">
        <v>1074</v>
      </c>
    </row>
    <row r="5" spans="1:3">
      <c r="A5" s="4" t="s">
        <v>563</v>
      </c>
      <c r="B5" s="5" t="n">
        <v>204</v>
      </c>
      <c r="C5" s="5" t="n">
        <v>740</v>
      </c>
    </row>
    <row r="6" spans="1:3">
      <c r="A6" s="4" t="s">
        <v>564</v>
      </c>
      <c r="B6" s="5" t="n">
        <v>1361</v>
      </c>
      <c r="C6" s="5" t="n">
        <v>1814</v>
      </c>
    </row>
    <row r="7" spans="1:3">
      <c r="A7" s="4" t="s">
        <v>565</v>
      </c>
      <c r="B7" s="5" t="n">
        <v>249</v>
      </c>
    </row>
    <row r="8" spans="1:3">
      <c r="A8" s="4" t="s">
        <v>115</v>
      </c>
      <c r="B8" s="6" t="n">
        <v>5615</v>
      </c>
      <c r="C8" s="6" t="n">
        <v>52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0</v>
      </c>
    </row>
    <row r="3" spans="1:4">
      <c r="A3" s="3" t="s">
        <v>191</v>
      </c>
    </row>
    <row r="4" spans="1:4">
      <c r="A4" s="4" t="s">
        <v>567</v>
      </c>
      <c r="B4" s="6" t="n">
        <v>-15887</v>
      </c>
      <c r="C4" s="6" t="n">
        <v>-2090</v>
      </c>
      <c r="D4" s="6" t="n">
        <v>-8133</v>
      </c>
    </row>
    <row r="5" spans="1:4">
      <c r="A5" s="4" t="s">
        <v>568</v>
      </c>
      <c r="B5" s="5" t="n">
        <v>13641</v>
      </c>
      <c r="C5" s="5" t="n">
        <v>8132</v>
      </c>
      <c r="D5" s="5" t="n">
        <v>6642</v>
      </c>
    </row>
    <row r="6" spans="1:4">
      <c r="A6" s="4" t="s">
        <v>99</v>
      </c>
      <c r="B6" s="6" t="n">
        <v>-2246</v>
      </c>
      <c r="C6" s="6" t="n">
        <v>6042</v>
      </c>
      <c r="D6" s="6" t="n">
        <v>-1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0</v>
      </c>
    </row>
    <row r="3" spans="1:4">
      <c r="A3" s="3" t="s">
        <v>570</v>
      </c>
    </row>
    <row r="4" spans="1:4">
      <c r="A4" s="4" t="s">
        <v>571</v>
      </c>
      <c r="B4" s="6" t="n">
        <v>-46</v>
      </c>
      <c r="C4" s="6" t="n">
        <v>80</v>
      </c>
      <c r="D4" s="6" t="n">
        <v>-9</v>
      </c>
    </row>
    <row r="5" spans="1:4">
      <c r="A5" s="4" t="s">
        <v>572</v>
      </c>
      <c r="B5" s="5" t="n">
        <v>0</v>
      </c>
      <c r="C5" s="5" t="n">
        <v>11</v>
      </c>
      <c r="D5" s="5" t="n">
        <v>14</v>
      </c>
    </row>
    <row r="6" spans="1:4">
      <c r="A6" s="4" t="s">
        <v>568</v>
      </c>
      <c r="B6" s="5" t="n">
        <v>0</v>
      </c>
      <c r="C6" s="5" t="n">
        <v>0</v>
      </c>
      <c r="D6" s="5" t="n">
        <v>0</v>
      </c>
    </row>
    <row r="7" spans="1:4">
      <c r="A7" s="4" t="s">
        <v>573</v>
      </c>
      <c r="B7" s="5" t="n">
        <v>-46</v>
      </c>
      <c r="C7" s="5" t="n">
        <v>91</v>
      </c>
      <c r="D7" s="5" t="n">
        <v>5</v>
      </c>
    </row>
    <row r="8" spans="1:4">
      <c r="A8" s="3" t="s">
        <v>574</v>
      </c>
    </row>
    <row r="9" spans="1:4">
      <c r="A9" s="4" t="s">
        <v>568</v>
      </c>
      <c r="B9" s="5" t="n">
        <v>-140</v>
      </c>
      <c r="C9" s="5" t="n">
        <v>0</v>
      </c>
      <c r="D9" s="5" t="n">
        <v>0</v>
      </c>
    </row>
    <row r="10" spans="1:4">
      <c r="A10" s="4" t="s">
        <v>575</v>
      </c>
      <c r="B10" s="5" t="n">
        <v>-140</v>
      </c>
      <c r="C10" s="5" t="n">
        <v>0</v>
      </c>
      <c r="D10" s="5" t="n">
        <v>0</v>
      </c>
    </row>
    <row r="11" spans="1:4">
      <c r="A11" s="4" t="s">
        <v>576</v>
      </c>
      <c r="B11" s="6" t="n">
        <v>-186</v>
      </c>
      <c r="C11" s="6" t="n">
        <v>91</v>
      </c>
      <c r="D11" s="6"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80</v>
      </c>
    </row>
    <row r="3" spans="1:4">
      <c r="A3" s="3" t="s">
        <v>191</v>
      </c>
    </row>
    <row r="4" spans="1:4">
      <c r="A4" s="4" t="s">
        <v>578</v>
      </c>
      <c r="B4" s="4" t="s">
        <v>579</v>
      </c>
      <c r="C4" s="4" t="s">
        <v>579</v>
      </c>
      <c r="D4" s="4" t="s">
        <v>579</v>
      </c>
    </row>
    <row r="5" spans="1:4">
      <c r="A5" s="4" t="s">
        <v>580</v>
      </c>
      <c r="B5" s="4" t="s">
        <v>581</v>
      </c>
      <c r="C5" s="4" t="s">
        <v>582</v>
      </c>
      <c r="D5" s="4" t="s">
        <v>583</v>
      </c>
    </row>
    <row r="6" spans="1:4">
      <c r="A6" s="4" t="s">
        <v>584</v>
      </c>
      <c r="B6" s="4" t="s">
        <v>585</v>
      </c>
      <c r="C6" s="4" t="s">
        <v>586</v>
      </c>
      <c r="D6" s="4" t="s">
        <v>587</v>
      </c>
    </row>
    <row r="7" spans="1:4">
      <c r="A7" s="3" t="s">
        <v>588</v>
      </c>
    </row>
    <row r="8" spans="1:4">
      <c r="A8" s="4" t="s">
        <v>589</v>
      </c>
      <c r="B8" s="4" t="s">
        <v>590</v>
      </c>
      <c r="C8" s="4" t="s">
        <v>591</v>
      </c>
      <c r="D8" s="4" t="s">
        <v>592</v>
      </c>
    </row>
    <row r="9" spans="1:4">
      <c r="A9" s="4" t="s">
        <v>593</v>
      </c>
      <c r="B9" s="4" t="s">
        <v>594</v>
      </c>
      <c r="C9" s="4" t="s">
        <v>595</v>
      </c>
      <c r="D9" s="4" t="s">
        <v>596</v>
      </c>
    </row>
    <row r="10" spans="1:4">
      <c r="A10" s="4" t="s">
        <v>597</v>
      </c>
      <c r="B10" s="4" t="s">
        <v>598</v>
      </c>
      <c r="C10" s="4" t="s">
        <v>599</v>
      </c>
      <c r="D10" s="4" t="s">
        <v>600</v>
      </c>
    </row>
    <row r="11" spans="1:4">
      <c r="A11" s="4" t="s">
        <v>601</v>
      </c>
      <c r="B11" s="4" t="s">
        <v>602</v>
      </c>
      <c r="C11" s="4" t="s">
        <v>603</v>
      </c>
      <c r="D11" s="4" t="s">
        <v>604</v>
      </c>
    </row>
    <row r="12" spans="1:4">
      <c r="A12" s="4" t="s">
        <v>605</v>
      </c>
      <c r="B12" s="4" t="s">
        <v>606</v>
      </c>
      <c r="C12" s="4" t="s">
        <v>342</v>
      </c>
      <c r="D12" s="4" t="s">
        <v>342</v>
      </c>
    </row>
    <row r="13" spans="1:4">
      <c r="A13" s="4" t="s">
        <v>607</v>
      </c>
      <c r="B13" s="4" t="s">
        <v>608</v>
      </c>
      <c r="C13" s="4" t="s">
        <v>342</v>
      </c>
      <c r="D13" s="4" t="s">
        <v>342</v>
      </c>
    </row>
    <row r="14" spans="1:4">
      <c r="A14" s="4" t="s">
        <v>564</v>
      </c>
      <c r="B14" s="4" t="s">
        <v>609</v>
      </c>
      <c r="C14" s="4" t="s">
        <v>610</v>
      </c>
      <c r="D14" s="4" t="s">
        <v>611</v>
      </c>
    </row>
    <row r="15" spans="1:4">
      <c r="A15" s="4" t="s">
        <v>612</v>
      </c>
      <c r="B15" s="4" t="s">
        <v>613</v>
      </c>
      <c r="C15" s="4" t="s">
        <v>614</v>
      </c>
      <c r="D15" s="4" t="s">
        <v>615</v>
      </c>
    </row>
    <row r="16" spans="1:4">
      <c r="A16" s="4" t="s">
        <v>616</v>
      </c>
      <c r="B16" s="4" t="s">
        <v>617</v>
      </c>
      <c r="C16" s="4" t="s">
        <v>618</v>
      </c>
      <c r="D16" s="4" t="s">
        <v>619</v>
      </c>
    </row>
    <row r="17" spans="1:4">
      <c r="A17" s="4" t="s">
        <v>620</v>
      </c>
      <c r="B17" s="4" t="s">
        <v>621</v>
      </c>
      <c r="C17" s="4" t="s">
        <v>622</v>
      </c>
      <c r="D17" s="4" t="s">
        <v>623</v>
      </c>
    </row>
    <row r="18" spans="1:4">
      <c r="A18" s="4" t="s">
        <v>616</v>
      </c>
      <c r="B18" s="4" t="s">
        <v>624</v>
      </c>
      <c r="C18" s="4" t="s">
        <v>625</v>
      </c>
      <c r="D18" s="4" t="s">
        <v>6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7</v>
      </c>
      <c r="B1" s="2" t="s">
        <v>1</v>
      </c>
    </row>
    <row r="2" spans="1:6">
      <c r="B2" s="2" t="s">
        <v>628</v>
      </c>
      <c r="C2" s="2" t="s">
        <v>629</v>
      </c>
      <c r="D2" s="2" t="s">
        <v>2</v>
      </c>
      <c r="E2" s="2" t="s">
        <v>32</v>
      </c>
      <c r="F2" s="2" t="s">
        <v>80</v>
      </c>
    </row>
    <row r="3" spans="1:6">
      <c r="A3" s="3" t="s">
        <v>630</v>
      </c>
    </row>
    <row r="4" spans="1:6">
      <c r="A4" s="4" t="s">
        <v>631</v>
      </c>
      <c r="D4" s="6" t="n">
        <v>200000</v>
      </c>
    </row>
    <row r="5" spans="1:6">
      <c r="A5" s="4" t="s">
        <v>632</v>
      </c>
      <c r="D5" s="4" t="s">
        <v>633</v>
      </c>
    </row>
    <row r="6" spans="1:6">
      <c r="A6" s="4" t="s">
        <v>634</v>
      </c>
      <c r="D6" s="4" t="s">
        <v>579</v>
      </c>
      <c r="E6" s="4" t="s">
        <v>579</v>
      </c>
      <c r="F6" s="4" t="s">
        <v>579</v>
      </c>
    </row>
    <row r="7" spans="1:6">
      <c r="A7" s="4" t="s">
        <v>635</v>
      </c>
      <c r="D7" s="6" t="n">
        <v>22000000</v>
      </c>
    </row>
    <row r="8" spans="1:6">
      <c r="A8" s="4" t="s">
        <v>636</v>
      </c>
      <c r="D8" s="5" t="n">
        <v>0</v>
      </c>
    </row>
    <row r="9" spans="1:6">
      <c r="A9" s="4" t="s">
        <v>637</v>
      </c>
      <c r="D9" s="6" t="n">
        <v>0</v>
      </c>
    </row>
    <row r="10" spans="1:6">
      <c r="A10" s="4" t="s">
        <v>638</v>
      </c>
      <c r="D10" s="4" t="s">
        <v>639</v>
      </c>
    </row>
    <row r="11" spans="1:6">
      <c r="A11" s="4" t="s">
        <v>338</v>
      </c>
      <c r="D11" s="6" t="n">
        <v>100000</v>
      </c>
    </row>
    <row r="12" spans="1:6">
      <c r="A12" s="4" t="s">
        <v>640</v>
      </c>
      <c r="D12" s="5" t="n">
        <v>100000</v>
      </c>
    </row>
    <row r="13" spans="1:6">
      <c r="A13" s="4" t="s">
        <v>641</v>
      </c>
      <c r="D13" s="5" t="n">
        <v>100000</v>
      </c>
    </row>
    <row r="14" spans="1:6">
      <c r="A14" s="4" t="s">
        <v>100</v>
      </c>
      <c r="D14" s="6" t="n">
        <v>200000</v>
      </c>
    </row>
    <row r="15" spans="1:6">
      <c r="A15" s="4" t="s">
        <v>642</v>
      </c>
      <c r="D15" s="4" t="s">
        <v>643</v>
      </c>
    </row>
    <row r="16" spans="1:6">
      <c r="A16" s="4" t="s">
        <v>644</v>
      </c>
      <c r="D16" s="6" t="n">
        <v>0</v>
      </c>
      <c r="E16" s="6" t="n">
        <v>0</v>
      </c>
    </row>
    <row r="17" spans="1:6">
      <c r="A17" s="4" t="s">
        <v>645</v>
      </c>
    </row>
    <row r="18" spans="1:6">
      <c r="A18" s="3" t="s">
        <v>630</v>
      </c>
    </row>
    <row r="19" spans="1:6">
      <c r="A19" s="4" t="s">
        <v>646</v>
      </c>
      <c r="D19" s="6" t="n">
        <v>164000000</v>
      </c>
    </row>
    <row r="20" spans="1:6">
      <c r="A20" s="4" t="s">
        <v>647</v>
      </c>
      <c r="D20" s="5" t="n">
        <v>2020</v>
      </c>
    </row>
    <row r="21" spans="1:6">
      <c r="A21" s="4" t="s">
        <v>648</v>
      </c>
      <c r="D21" s="6" t="n">
        <v>1800000</v>
      </c>
    </row>
    <row r="22" spans="1:6">
      <c r="A22" s="4" t="s">
        <v>649</v>
      </c>
      <c r="D22" s="5" t="n">
        <v>2018</v>
      </c>
    </row>
    <row r="23" spans="1:6">
      <c r="A23" s="4" t="s">
        <v>650</v>
      </c>
    </row>
    <row r="24" spans="1:6">
      <c r="A24" s="3" t="s">
        <v>630</v>
      </c>
    </row>
    <row r="25" spans="1:6">
      <c r="A25" s="4" t="s">
        <v>646</v>
      </c>
      <c r="D25" s="6" t="n">
        <v>20000000</v>
      </c>
    </row>
    <row r="26" spans="1:6">
      <c r="A26" s="4" t="s">
        <v>647</v>
      </c>
      <c r="D26" s="5" t="n">
        <v>2018</v>
      </c>
    </row>
    <row r="27" spans="1:6">
      <c r="A27" s="4" t="s">
        <v>651</v>
      </c>
    </row>
    <row r="28" spans="1:6">
      <c r="A28" s="3" t="s">
        <v>630</v>
      </c>
    </row>
    <row r="29" spans="1:6">
      <c r="A29" s="4" t="s">
        <v>646</v>
      </c>
      <c r="D29" s="6" t="n">
        <v>11500000</v>
      </c>
    </row>
    <row r="30" spans="1:6">
      <c r="A30" s="4" t="s">
        <v>648</v>
      </c>
      <c r="D30" s="6" t="n">
        <v>300000</v>
      </c>
    </row>
    <row r="31" spans="1:6">
      <c r="A31" s="4" t="s">
        <v>368</v>
      </c>
    </row>
    <row r="32" spans="1:6">
      <c r="A32" s="3" t="s">
        <v>630</v>
      </c>
    </row>
    <row r="33" spans="1:6">
      <c r="A33" s="4" t="s">
        <v>652</v>
      </c>
      <c r="D33" s="4" t="s">
        <v>653</v>
      </c>
    </row>
    <row r="34" spans="1:6">
      <c r="A34" s="4" t="s">
        <v>654</v>
      </c>
    </row>
    <row r="35" spans="1:6">
      <c r="A35" s="3" t="s">
        <v>630</v>
      </c>
    </row>
    <row r="36" spans="1:6">
      <c r="A36" s="4" t="s">
        <v>655</v>
      </c>
      <c r="D36" s="5" t="n">
        <v>2018</v>
      </c>
    </row>
    <row r="37" spans="1:6">
      <c r="A37" s="4" t="s">
        <v>656</v>
      </c>
    </row>
    <row r="38" spans="1:6">
      <c r="A38" s="3" t="s">
        <v>630</v>
      </c>
    </row>
    <row r="39" spans="1:6">
      <c r="A39" s="4" t="s">
        <v>655</v>
      </c>
      <c r="D39" s="5" t="n">
        <v>2020</v>
      </c>
    </row>
    <row r="40" spans="1:6">
      <c r="A40" s="4" t="s">
        <v>657</v>
      </c>
    </row>
    <row r="41" spans="1:6">
      <c r="A41" s="3" t="s">
        <v>630</v>
      </c>
    </row>
    <row r="42" spans="1:6">
      <c r="A42" s="4" t="s">
        <v>638</v>
      </c>
      <c r="D42" s="4" t="s">
        <v>658</v>
      </c>
    </row>
    <row r="43" spans="1:6">
      <c r="A43" s="4" t="s">
        <v>659</v>
      </c>
    </row>
    <row r="44" spans="1:6">
      <c r="A44" s="3" t="s">
        <v>630</v>
      </c>
    </row>
    <row r="45" spans="1:6">
      <c r="A45" s="4" t="s">
        <v>634</v>
      </c>
      <c r="C45" s="4" t="s">
        <v>660</v>
      </c>
    </row>
    <row r="46" spans="1:6">
      <c r="A46" s="4" t="s">
        <v>661</v>
      </c>
    </row>
    <row r="47" spans="1:6">
      <c r="A47" s="3" t="s">
        <v>630</v>
      </c>
    </row>
    <row r="48" spans="1:6">
      <c r="A48" s="4" t="s">
        <v>662</v>
      </c>
      <c r="B48" s="4" t="s">
        <v>663</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6" t="n">
        <v>37168</v>
      </c>
      <c r="C3" s="6" t="n">
        <v>55521</v>
      </c>
    </row>
    <row r="4" spans="1:3">
      <c r="A4" s="4" t="s">
        <v>667</v>
      </c>
      <c r="B4" s="5" t="n">
        <v>1846</v>
      </c>
      <c r="C4" s="5" t="n">
        <v>2034</v>
      </c>
    </row>
    <row r="5" spans="1:3">
      <c r="A5" s="4" t="s">
        <v>668</v>
      </c>
      <c r="B5" s="5" t="n">
        <v>900</v>
      </c>
      <c r="C5" s="5" t="n">
        <v>997</v>
      </c>
    </row>
    <row r="6" spans="1:3">
      <c r="A6" s="4" t="s">
        <v>669</v>
      </c>
      <c r="B6" s="5" t="n">
        <v>489</v>
      </c>
      <c r="C6" s="5" t="n">
        <v>843</v>
      </c>
    </row>
    <row r="7" spans="1:3">
      <c r="A7" s="4" t="s">
        <v>564</v>
      </c>
      <c r="B7" s="5" t="n">
        <v>290</v>
      </c>
      <c r="C7" s="5" t="n">
        <v>337</v>
      </c>
    </row>
    <row r="8" spans="1:3">
      <c r="A8" s="4" t="s">
        <v>670</v>
      </c>
      <c r="B8" s="5" t="n">
        <v>40693</v>
      </c>
      <c r="C8" s="5" t="n">
        <v>59732</v>
      </c>
    </row>
    <row r="9" spans="1:3">
      <c r="A9" s="4" t="s">
        <v>671</v>
      </c>
      <c r="B9" s="5" t="n">
        <v>-39072</v>
      </c>
      <c r="C9" s="5" t="n">
        <v>-58983</v>
      </c>
    </row>
    <row r="10" spans="1:3">
      <c r="A10" s="4" t="s">
        <v>672</v>
      </c>
      <c r="B10" s="5" t="n">
        <v>1621</v>
      </c>
      <c r="C10" s="5" t="n">
        <v>749</v>
      </c>
    </row>
    <row r="11" spans="1:3">
      <c r="A11" s="4" t="s">
        <v>673</v>
      </c>
      <c r="B11" s="5" t="n">
        <v>-1621</v>
      </c>
      <c r="C11" s="5" t="n">
        <v>-749</v>
      </c>
    </row>
    <row r="12" spans="1:3">
      <c r="A12" s="4" t="s">
        <v>674</v>
      </c>
      <c r="B12" s="5" t="n">
        <v>-1621</v>
      </c>
      <c r="C12" s="5" t="n">
        <v>-749</v>
      </c>
    </row>
    <row r="13" spans="1:3">
      <c r="A13" s="4" t="s">
        <v>675</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37"/>
    <col customWidth="1" max="6" min="6" width="30"/>
    <col customWidth="1" max="7" min="7" width="14"/>
    <col customWidth="1" max="8" min="8" width="30"/>
  </cols>
  <sheetData>
    <row r="1" spans="1:8">
      <c r="A1" s="1" t="s">
        <v>676</v>
      </c>
      <c r="B1" s="2" t="s">
        <v>677</v>
      </c>
      <c r="C1" s="2" t="s">
        <v>678</v>
      </c>
      <c r="D1" s="2" t="s">
        <v>679</v>
      </c>
      <c r="E1" s="2" t="s">
        <v>680</v>
      </c>
      <c r="F1" s="2" t="s">
        <v>681</v>
      </c>
      <c r="G1" s="2" t="s">
        <v>682</v>
      </c>
      <c r="H1" s="2" t="s">
        <v>683</v>
      </c>
    </row>
    <row r="2" spans="1:8">
      <c r="A2" s="3" t="s">
        <v>684</v>
      </c>
    </row>
    <row r="3" spans="1:8">
      <c r="A3" s="4" t="s">
        <v>72</v>
      </c>
      <c r="E3" s="5" t="n">
        <v>150000000</v>
      </c>
      <c r="F3" s="5" t="n">
        <v>150000000</v>
      </c>
    </row>
    <row r="4" spans="1:8">
      <c r="A4" s="4" t="s">
        <v>685</v>
      </c>
      <c r="E4" s="7" t="n">
        <v>0.01</v>
      </c>
      <c r="F4" s="7" t="n">
        <v>0.01</v>
      </c>
    </row>
    <row r="5" spans="1:8">
      <c r="A5" s="4" t="s">
        <v>73</v>
      </c>
      <c r="E5" s="5" t="n">
        <v>12256980</v>
      </c>
      <c r="F5" s="5" t="n">
        <v>12257000</v>
      </c>
    </row>
    <row r="6" spans="1:8">
      <c r="A6" s="4" t="s">
        <v>74</v>
      </c>
      <c r="E6" s="5" t="n">
        <v>10844113</v>
      </c>
      <c r="F6" s="5" t="n">
        <v>10844000</v>
      </c>
    </row>
    <row r="7" spans="1:8">
      <c r="A7" s="4" t="s">
        <v>68</v>
      </c>
      <c r="E7" s="5" t="n">
        <v>1000000</v>
      </c>
      <c r="F7" s="5" t="n">
        <v>1000000</v>
      </c>
    </row>
    <row r="8" spans="1:8">
      <c r="A8" s="4" t="s">
        <v>686</v>
      </c>
      <c r="E8" s="7" t="n">
        <v>0.01</v>
      </c>
      <c r="F8" s="7" t="n">
        <v>0.01</v>
      </c>
    </row>
    <row r="9" spans="1:8">
      <c r="A9" s="4" t="s">
        <v>69</v>
      </c>
      <c r="E9" s="5" t="n">
        <v>0</v>
      </c>
    </row>
    <row r="10" spans="1:8">
      <c r="A10" s="4" t="s">
        <v>70</v>
      </c>
      <c r="E10" s="5" t="n">
        <v>0</v>
      </c>
    </row>
    <row r="11" spans="1:8">
      <c r="A11" s="4" t="s">
        <v>687</v>
      </c>
      <c r="E11" s="4" t="s">
        <v>688</v>
      </c>
    </row>
    <row r="12" spans="1:8">
      <c r="A12" s="4" t="s">
        <v>689</v>
      </c>
      <c r="H12" s="5" t="n">
        <v>1</v>
      </c>
    </row>
    <row r="13" spans="1:8">
      <c r="A13" s="4" t="s">
        <v>690</v>
      </c>
      <c r="E13" s="7" t="n">
        <v>0.01</v>
      </c>
    </row>
    <row r="14" spans="1:8">
      <c r="A14" s="4" t="s">
        <v>691</v>
      </c>
      <c r="E14" s="4" t="s">
        <v>692</v>
      </c>
    </row>
    <row r="15" spans="1:8">
      <c r="A15" s="4" t="s">
        <v>693</v>
      </c>
      <c r="E15" s="4" t="s">
        <v>370</v>
      </c>
    </row>
    <row r="16" spans="1:8">
      <c r="A16" s="4" t="s">
        <v>694</v>
      </c>
      <c r="C16" s="4" t="s">
        <v>695</v>
      </c>
      <c r="D16" s="4" t="s">
        <v>696</v>
      </c>
    </row>
    <row r="17" spans="1:8">
      <c r="A17" s="4" t="s">
        <v>697</v>
      </c>
      <c r="C17" s="4" t="s">
        <v>698</v>
      </c>
      <c r="D17" s="4" t="s">
        <v>695</v>
      </c>
    </row>
    <row r="18" spans="1:8">
      <c r="A18" s="4" t="s">
        <v>699</v>
      </c>
    </row>
    <row r="19" spans="1:8">
      <c r="A19" s="3" t="s">
        <v>684</v>
      </c>
    </row>
    <row r="20" spans="1:8">
      <c r="A20" s="4" t="s">
        <v>700</v>
      </c>
      <c r="H20" s="4" t="s">
        <v>701</v>
      </c>
    </row>
    <row r="21" spans="1:8">
      <c r="A21" s="4" t="s">
        <v>702</v>
      </c>
    </row>
    <row r="22" spans="1:8">
      <c r="A22" s="3" t="s">
        <v>684</v>
      </c>
    </row>
    <row r="23" spans="1:8">
      <c r="A23" s="4" t="s">
        <v>700</v>
      </c>
      <c r="H23" s="4" t="s">
        <v>639</v>
      </c>
    </row>
    <row r="24" spans="1:8">
      <c r="A24" s="4" t="s">
        <v>703</v>
      </c>
    </row>
    <row r="25" spans="1:8">
      <c r="A25" s="3" t="s">
        <v>684</v>
      </c>
    </row>
    <row r="26" spans="1:8">
      <c r="A26" s="4" t="s">
        <v>700</v>
      </c>
      <c r="G26" s="4" t="s">
        <v>704</v>
      </c>
    </row>
    <row r="27" spans="1:8">
      <c r="A27" s="4" t="s">
        <v>78</v>
      </c>
    </row>
    <row r="28" spans="1:8">
      <c r="A28" s="3" t="s">
        <v>684</v>
      </c>
    </row>
    <row r="29" spans="1:8">
      <c r="A29" s="4" t="s">
        <v>69</v>
      </c>
      <c r="E29" s="5" t="n">
        <v>0</v>
      </c>
      <c r="F29" s="5" t="n">
        <v>130</v>
      </c>
    </row>
    <row r="30" spans="1:8">
      <c r="A30" s="4" t="s">
        <v>70</v>
      </c>
      <c r="E30" s="5" t="n">
        <v>0</v>
      </c>
      <c r="F30" s="5" t="n">
        <v>130</v>
      </c>
    </row>
    <row r="31" spans="1:8">
      <c r="A31" s="4" t="s">
        <v>705</v>
      </c>
      <c r="B31" s="9" t="n">
        <v>2.78</v>
      </c>
    </row>
    <row r="32" spans="1:8">
      <c r="A32" s="4" t="s">
        <v>706</v>
      </c>
      <c r="B32" s="5" t="n">
        <v>361</v>
      </c>
    </row>
    <row r="33" spans="1:8">
      <c r="A33" s="4" t="s">
        <v>76</v>
      </c>
    </row>
    <row r="34" spans="1:8">
      <c r="A34" s="3" t="s">
        <v>684</v>
      </c>
    </row>
    <row r="35" spans="1:8">
      <c r="A35" s="4" t="s">
        <v>70</v>
      </c>
      <c r="E35" s="5" t="n">
        <v>0</v>
      </c>
      <c r="F35" s="5" t="n">
        <v>550</v>
      </c>
    </row>
    <row r="36" spans="1:8">
      <c r="A36" s="4" t="s">
        <v>707</v>
      </c>
      <c r="B36" s="6" t="n">
        <v>10</v>
      </c>
    </row>
    <row r="37" spans="1:8">
      <c r="A37" s="4" t="s">
        <v>708</v>
      </c>
      <c r="E37" s="6" t="n">
        <v>459</v>
      </c>
    </row>
    <row r="38" spans="1:8">
      <c r="A38" s="4" t="s">
        <v>709</v>
      </c>
    </row>
    <row r="39" spans="1:8">
      <c r="A39" s="3" t="s">
        <v>684</v>
      </c>
    </row>
    <row r="40" spans="1:8">
      <c r="A40" s="4" t="s">
        <v>710</v>
      </c>
      <c r="H40" s="6"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25"/>
    <col customWidth="1" max="7" min="7" width="14"/>
    <col customWidth="1" max="8" min="8" width="14"/>
    <col customWidth="1" max="9" min="9" width="14"/>
  </cols>
  <sheetData>
    <row r="1" spans="1:9">
      <c r="A1" s="1" t="s">
        <v>711</v>
      </c>
      <c r="B1" s="2" t="s">
        <v>712</v>
      </c>
      <c r="C1" s="2" t="s">
        <v>713</v>
      </c>
      <c r="D1" s="2" t="s">
        <v>714</v>
      </c>
      <c r="E1" s="2" t="s">
        <v>80</v>
      </c>
      <c r="F1" s="2" t="s">
        <v>2</v>
      </c>
      <c r="G1" s="2" t="s">
        <v>32</v>
      </c>
      <c r="H1" s="2" t="s">
        <v>80</v>
      </c>
      <c r="I1" s="2" t="s">
        <v>313</v>
      </c>
    </row>
    <row r="2" spans="1:9">
      <c r="A2" s="3" t="s">
        <v>413</v>
      </c>
    </row>
    <row r="3" spans="1:9">
      <c r="A3" s="4" t="s">
        <v>715</v>
      </c>
      <c r="F3" s="5" t="n">
        <v>66234</v>
      </c>
      <c r="G3" s="5" t="n">
        <v>42203</v>
      </c>
      <c r="H3" s="5" t="n">
        <v>13106</v>
      </c>
    </row>
    <row r="4" spans="1:9">
      <c r="A4" s="4" t="s">
        <v>716</v>
      </c>
      <c r="F4" s="5" t="n">
        <v>680400</v>
      </c>
    </row>
    <row r="5" spans="1:9">
      <c r="A5" s="4" t="s">
        <v>717</v>
      </c>
      <c r="H5" s="6" t="n">
        <v>82000</v>
      </c>
    </row>
    <row r="6" spans="1:9">
      <c r="A6" s="4" t="s">
        <v>718</v>
      </c>
      <c r="F6" s="5" t="n">
        <v>0</v>
      </c>
      <c r="G6" s="5" t="n">
        <v>0</v>
      </c>
    </row>
    <row r="7" spans="1:9">
      <c r="A7" s="4" t="s">
        <v>719</v>
      </c>
      <c r="F7" s="4" t="s">
        <v>346</v>
      </c>
    </row>
    <row r="8" spans="1:9">
      <c r="A8" s="4" t="s">
        <v>720</v>
      </c>
      <c r="F8" s="6" t="n">
        <v>1469000</v>
      </c>
      <c r="G8" s="6" t="n">
        <v>1201000</v>
      </c>
      <c r="H8" s="6" t="n">
        <v>1750000</v>
      </c>
    </row>
    <row r="9" spans="1:9">
      <c r="A9" s="4" t="s">
        <v>343</v>
      </c>
      <c r="F9" s="5" t="n">
        <v>0</v>
      </c>
      <c r="G9" s="6" t="n">
        <v>0</v>
      </c>
    </row>
    <row r="10" spans="1:9">
      <c r="A10" s="4" t="s">
        <v>721</v>
      </c>
      <c r="F10" s="5" t="n">
        <v>300000</v>
      </c>
    </row>
    <row r="11" spans="1:9">
      <c r="A11" s="4" t="s">
        <v>722</v>
      </c>
      <c r="F11" s="6" t="n">
        <v>300000</v>
      </c>
    </row>
    <row r="12" spans="1:9">
      <c r="A12" s="4" t="s">
        <v>723</v>
      </c>
    </row>
    <row r="13" spans="1:9">
      <c r="A13" s="3" t="s">
        <v>413</v>
      </c>
    </row>
    <row r="14" spans="1:9">
      <c r="A14" s="4" t="s">
        <v>724</v>
      </c>
      <c r="C14" s="4" t="s">
        <v>367</v>
      </c>
    </row>
    <row r="15" spans="1:9">
      <c r="A15" s="4" t="s">
        <v>295</v>
      </c>
    </row>
    <row r="16" spans="1:9">
      <c r="A16" s="3" t="s">
        <v>413</v>
      </c>
    </row>
    <row r="17" spans="1:9">
      <c r="A17" s="4" t="s">
        <v>716</v>
      </c>
      <c r="F17" s="5" t="n">
        <v>680400</v>
      </c>
      <c r="G17" s="5" t="n">
        <v>657500</v>
      </c>
      <c r="H17" s="5" t="n">
        <v>387000</v>
      </c>
    </row>
    <row r="18" spans="1:9">
      <c r="A18" s="4" t="s">
        <v>725</v>
      </c>
      <c r="F18" s="7" t="n">
        <v>2.43</v>
      </c>
      <c r="G18" s="7" t="n">
        <v>4.66</v>
      </c>
      <c r="H18" s="7" t="n">
        <v>4.38</v>
      </c>
    </row>
    <row r="19" spans="1:9">
      <c r="A19" s="4" t="s">
        <v>297</v>
      </c>
    </row>
    <row r="20" spans="1:9">
      <c r="A20" s="3" t="s">
        <v>413</v>
      </c>
    </row>
    <row r="21" spans="1:9">
      <c r="A21" s="4" t="s">
        <v>716</v>
      </c>
      <c r="F21" s="5" t="n">
        <v>0</v>
      </c>
      <c r="G21" s="5" t="n">
        <v>0</v>
      </c>
    </row>
    <row r="22" spans="1:9">
      <c r="A22" s="4" t="s">
        <v>725</v>
      </c>
      <c r="H22" s="7" t="n">
        <v>4.52</v>
      </c>
    </row>
    <row r="23" spans="1:9">
      <c r="A23" s="4" t="s">
        <v>726</v>
      </c>
      <c r="F23" s="6" t="n">
        <v>100000</v>
      </c>
      <c r="G23" s="6" t="n">
        <v>100000</v>
      </c>
    </row>
    <row r="24" spans="1:9">
      <c r="A24" s="4" t="s">
        <v>720</v>
      </c>
      <c r="H24" s="6" t="n">
        <v>1100000</v>
      </c>
    </row>
    <row r="25" spans="1:9">
      <c r="A25" s="4" t="s">
        <v>348</v>
      </c>
    </row>
    <row r="26" spans="1:9">
      <c r="A26" s="3" t="s">
        <v>413</v>
      </c>
    </row>
    <row r="27" spans="1:9">
      <c r="A27" s="4" t="s">
        <v>727</v>
      </c>
      <c r="F27" s="4" t="s">
        <v>391</v>
      </c>
    </row>
    <row r="28" spans="1:9">
      <c r="A28" s="4" t="s">
        <v>728</v>
      </c>
      <c r="F28" s="6" t="n">
        <v>2500000</v>
      </c>
    </row>
    <row r="29" spans="1:9">
      <c r="A29" s="4" t="s">
        <v>719</v>
      </c>
      <c r="F29" s="4" t="s">
        <v>349</v>
      </c>
    </row>
    <row r="30" spans="1:9">
      <c r="A30" s="4" t="s">
        <v>721</v>
      </c>
      <c r="F30" s="6" t="n">
        <v>2500000</v>
      </c>
    </row>
    <row r="31" spans="1:9">
      <c r="A31" s="4" t="s">
        <v>729</v>
      </c>
    </row>
    <row r="32" spans="1:9">
      <c r="A32" s="3" t="s">
        <v>413</v>
      </c>
    </row>
    <row r="33" spans="1:9">
      <c r="A33" s="4" t="s">
        <v>730</v>
      </c>
      <c r="F33" s="4" t="s">
        <v>731</v>
      </c>
    </row>
    <row r="34" spans="1:9">
      <c r="A34" s="4" t="s">
        <v>732</v>
      </c>
      <c r="F34" s="5" t="n">
        <v>118934</v>
      </c>
    </row>
    <row r="35" spans="1:9">
      <c r="A35" s="4" t="s">
        <v>733</v>
      </c>
      <c r="F35" s="5" t="n">
        <v>40933</v>
      </c>
    </row>
    <row r="36" spans="1:9">
      <c r="A36" s="4" t="s">
        <v>734</v>
      </c>
    </row>
    <row r="37" spans="1:9">
      <c r="A37" s="3" t="s">
        <v>413</v>
      </c>
    </row>
    <row r="38" spans="1:9">
      <c r="A38" s="4" t="s">
        <v>730</v>
      </c>
      <c r="F38" s="4" t="s">
        <v>633</v>
      </c>
    </row>
    <row r="39" spans="1:9">
      <c r="A39" s="4" t="s">
        <v>735</v>
      </c>
    </row>
    <row r="40" spans="1:9">
      <c r="A40" s="3" t="s">
        <v>413</v>
      </c>
    </row>
    <row r="41" spans="1:9">
      <c r="A41" s="4" t="s">
        <v>730</v>
      </c>
      <c r="F41" s="4" t="s">
        <v>736</v>
      </c>
    </row>
    <row r="42" spans="1:9">
      <c r="A42" s="4" t="s">
        <v>293</v>
      </c>
    </row>
    <row r="43" spans="1:9">
      <c r="A43" s="3" t="s">
        <v>413</v>
      </c>
    </row>
    <row r="44" spans="1:9">
      <c r="A44" s="4" t="s">
        <v>732</v>
      </c>
      <c r="F44" s="5" t="n">
        <v>186000</v>
      </c>
      <c r="G44" s="5" t="n">
        <v>0</v>
      </c>
    </row>
    <row r="45" spans="1:9">
      <c r="A45" s="4" t="s">
        <v>733</v>
      </c>
      <c r="F45" s="5" t="n">
        <v>0</v>
      </c>
    </row>
    <row r="46" spans="1:9">
      <c r="A46" s="4" t="s">
        <v>737</v>
      </c>
    </row>
    <row r="47" spans="1:9">
      <c r="A47" s="3" t="s">
        <v>413</v>
      </c>
    </row>
    <row r="48" spans="1:9">
      <c r="A48" s="4" t="s">
        <v>720</v>
      </c>
      <c r="D48" s="6" t="n">
        <v>200000</v>
      </c>
    </row>
    <row r="49" spans="1:9">
      <c r="A49" s="4" t="s">
        <v>738</v>
      </c>
    </row>
    <row r="50" spans="1:9">
      <c r="A50" s="3" t="s">
        <v>413</v>
      </c>
    </row>
    <row r="51" spans="1:9">
      <c r="A51" s="4" t="s">
        <v>733</v>
      </c>
      <c r="B51" s="5" t="n">
        <v>27800</v>
      </c>
    </row>
    <row r="52" spans="1:9">
      <c r="A52" s="4" t="s">
        <v>739</v>
      </c>
    </row>
    <row r="53" spans="1:9">
      <c r="A53" s="3" t="s">
        <v>413</v>
      </c>
    </row>
    <row r="54" spans="1:9">
      <c r="A54" s="4" t="s">
        <v>740</v>
      </c>
      <c r="I54" s="5" t="n">
        <v>1250000</v>
      </c>
    </row>
    <row r="55" spans="1:9">
      <c r="A55" s="4" t="s">
        <v>741</v>
      </c>
      <c r="I55" s="4" t="s">
        <v>742</v>
      </c>
    </row>
    <row r="56" spans="1:9">
      <c r="A56" s="4" t="s">
        <v>730</v>
      </c>
      <c r="F56" s="4" t="s">
        <v>743</v>
      </c>
    </row>
    <row r="57" spans="1:9">
      <c r="A57" s="4" t="s">
        <v>744</v>
      </c>
    </row>
    <row r="58" spans="1:9">
      <c r="A58" s="3" t="s">
        <v>413</v>
      </c>
    </row>
    <row r="59" spans="1:9">
      <c r="A59" s="4" t="s">
        <v>740</v>
      </c>
      <c r="E59" s="5" t="n">
        <v>1000000</v>
      </c>
      <c r="H59" s="5" t="n">
        <v>1000000</v>
      </c>
    </row>
    <row r="60" spans="1:9">
      <c r="A60" s="4" t="s">
        <v>741</v>
      </c>
      <c r="E60" s="4" t="s">
        <v>745</v>
      </c>
      <c r="H60" s="4" t="s">
        <v>742</v>
      </c>
    </row>
    <row r="61" spans="1:9">
      <c r="A61" s="4" t="s">
        <v>730</v>
      </c>
      <c r="F61" s="4" t="s">
        <v>743</v>
      </c>
    </row>
    <row r="62" spans="1:9">
      <c r="A62" s="4" t="s">
        <v>746</v>
      </c>
    </row>
    <row r="63" spans="1:9">
      <c r="A63" s="3" t="s">
        <v>413</v>
      </c>
    </row>
    <row r="64" spans="1:9">
      <c r="A64" s="4" t="s">
        <v>740</v>
      </c>
      <c r="E64" s="5" t="n">
        <v>200000</v>
      </c>
      <c r="H64" s="5" t="n">
        <v>200000</v>
      </c>
    </row>
    <row r="65" spans="1:9">
      <c r="A65" s="4" t="s">
        <v>747</v>
      </c>
    </row>
    <row r="66" spans="1:9">
      <c r="A66" s="3" t="s">
        <v>413</v>
      </c>
    </row>
    <row r="67" spans="1:9">
      <c r="A67" s="4" t="s">
        <v>748</v>
      </c>
      <c r="F67" s="5" t="n">
        <v>1861142</v>
      </c>
    </row>
    <row r="68" spans="1:9">
      <c r="A68" s="4" t="s">
        <v>749</v>
      </c>
    </row>
    <row r="69" spans="1:9">
      <c r="A69" s="3" t="s">
        <v>413</v>
      </c>
    </row>
    <row r="70" spans="1:9">
      <c r="A70" s="4" t="s">
        <v>727</v>
      </c>
      <c r="F70" s="4" t="s">
        <v>391</v>
      </c>
    </row>
    <row r="71" spans="1:9">
      <c r="A71" s="4" t="s">
        <v>750</v>
      </c>
    </row>
    <row r="72" spans="1:9">
      <c r="A72" s="3" t="s">
        <v>413</v>
      </c>
    </row>
    <row r="73" spans="1:9">
      <c r="A73" s="4" t="s">
        <v>727</v>
      </c>
      <c r="F73" s="4" t="s">
        <v>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1</v>
      </c>
      <c r="B1" s="2" t="s">
        <v>1</v>
      </c>
    </row>
    <row r="2" spans="1:3">
      <c r="B2" s="2" t="s">
        <v>2</v>
      </c>
      <c r="C2" s="2" t="s">
        <v>32</v>
      </c>
    </row>
    <row r="3" spans="1:3">
      <c r="A3" s="3" t="s">
        <v>197</v>
      </c>
    </row>
    <row r="4" spans="1:3">
      <c r="A4" s="4" t="s">
        <v>752</v>
      </c>
      <c r="B4" s="5" t="n">
        <v>1516059</v>
      </c>
    </row>
    <row r="5" spans="1:3">
      <c r="A5" s="4" t="s">
        <v>753</v>
      </c>
      <c r="B5" s="5" t="n">
        <v>680400</v>
      </c>
    </row>
    <row r="6" spans="1:3">
      <c r="A6" s="4" t="s">
        <v>754</v>
      </c>
      <c r="B6" s="5" t="n">
        <v>0</v>
      </c>
      <c r="C6" s="5" t="n">
        <v>0</v>
      </c>
    </row>
    <row r="7" spans="1:3">
      <c r="A7" s="4" t="s">
        <v>755</v>
      </c>
      <c r="B7" s="5" t="n">
        <v>-394409</v>
      </c>
    </row>
    <row r="8" spans="1:3">
      <c r="A8" s="4" t="s">
        <v>756</v>
      </c>
      <c r="B8" s="5" t="n">
        <v>1802050</v>
      </c>
      <c r="C8" s="5" t="n">
        <v>1516059</v>
      </c>
    </row>
    <row r="9" spans="1:3">
      <c r="A9" s="4" t="s">
        <v>757</v>
      </c>
      <c r="B9" s="5" t="n">
        <v>822736</v>
      </c>
    </row>
    <row r="10" spans="1:3">
      <c r="A10" s="4" t="s">
        <v>758</v>
      </c>
      <c r="B10" s="5" t="n">
        <v>979314</v>
      </c>
    </row>
    <row r="11" spans="1:3">
      <c r="A11" s="4" t="s">
        <v>759</v>
      </c>
      <c r="B11" s="5" t="n">
        <v>1802050</v>
      </c>
    </row>
    <row r="12" spans="1:3">
      <c r="A12" s="4" t="s">
        <v>760</v>
      </c>
      <c r="B12" s="5" t="n">
        <v>822736</v>
      </c>
    </row>
    <row r="13" spans="1:3">
      <c r="A13" s="4" t="s">
        <v>761</v>
      </c>
      <c r="B13" s="7" t="n">
        <v>7.25</v>
      </c>
    </row>
    <row r="14" spans="1:3">
      <c r="A14" s="4" t="s">
        <v>762</v>
      </c>
      <c r="B14" s="9" t="n">
        <v>5.17</v>
      </c>
    </row>
    <row r="15" spans="1:3">
      <c r="A15" s="4" t="s">
        <v>763</v>
      </c>
      <c r="B15" s="9" t="n">
        <v>6.71</v>
      </c>
    </row>
    <row r="16" spans="1:3">
      <c r="A16" s="4" t="s">
        <v>764</v>
      </c>
      <c r="B16" s="9" t="n">
        <v>6.59</v>
      </c>
      <c r="C16" s="7" t="n">
        <v>7.25</v>
      </c>
    </row>
    <row r="17" spans="1:3">
      <c r="A17" s="4" t="s">
        <v>765</v>
      </c>
      <c r="B17" s="9" t="n">
        <v>7.19</v>
      </c>
    </row>
    <row r="18" spans="1:3">
      <c r="A18" s="4" t="s">
        <v>766</v>
      </c>
      <c r="B18" s="9" t="n">
        <v>6.08</v>
      </c>
    </row>
    <row r="19" spans="1:3">
      <c r="A19" s="4" t="s">
        <v>767</v>
      </c>
      <c r="B19" s="9" t="n">
        <v>6.59</v>
      </c>
    </row>
    <row r="20" spans="1:3">
      <c r="A20" s="4" t="s">
        <v>768</v>
      </c>
      <c r="B20" s="7" t="n">
        <v>7.19</v>
      </c>
    </row>
    <row r="21" spans="1:3">
      <c r="A21" s="4" t="s">
        <v>769</v>
      </c>
      <c r="B21" s="4" t="s">
        <v>770</v>
      </c>
      <c r="C21" s="4" t="s">
        <v>771</v>
      </c>
    </row>
    <row r="22" spans="1:3">
      <c r="A22" s="4" t="s">
        <v>772</v>
      </c>
      <c r="B22" s="4" t="s">
        <v>773</v>
      </c>
    </row>
    <row r="23" spans="1:3">
      <c r="A23" s="4" t="s">
        <v>774</v>
      </c>
      <c r="B23" s="4" t="s">
        <v>775</v>
      </c>
    </row>
    <row r="24" spans="1:3">
      <c r="A24" s="4" t="s">
        <v>776</v>
      </c>
      <c r="B24" s="4" t="s">
        <v>770</v>
      </c>
    </row>
    <row r="25" spans="1:3">
      <c r="A25" s="4" t="s">
        <v>777</v>
      </c>
      <c r="B25" s="4" t="s">
        <v>773</v>
      </c>
    </row>
    <row r="26" spans="1:3">
      <c r="A26" s="4" t="s">
        <v>778</v>
      </c>
      <c r="B26" s="6" t="n">
        <v>48</v>
      </c>
    </row>
    <row r="27" spans="1:3">
      <c r="A27" s="4" t="s">
        <v>778</v>
      </c>
      <c r="B27" s="5" t="n">
        <v>8</v>
      </c>
      <c r="C27" s="6" t="n">
        <v>48</v>
      </c>
    </row>
    <row r="28" spans="1:3">
      <c r="A28" s="4" t="s">
        <v>779</v>
      </c>
      <c r="B28" s="5" t="n">
        <v>8</v>
      </c>
    </row>
    <row r="29" spans="1:3">
      <c r="A29" s="4" t="s">
        <v>780</v>
      </c>
      <c r="B29" s="6"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781</v>
      </c>
      <c r="B1" s="2" t="s">
        <v>1</v>
      </c>
    </row>
    <row r="2" spans="1:4">
      <c r="B2" s="2" t="s">
        <v>2</v>
      </c>
      <c r="C2" s="2" t="s">
        <v>32</v>
      </c>
      <c r="D2" s="2" t="s">
        <v>80</v>
      </c>
    </row>
    <row r="3" spans="1:4">
      <c r="A3" s="3" t="s">
        <v>413</v>
      </c>
    </row>
    <row r="4" spans="1:4">
      <c r="A4" s="4" t="s">
        <v>341</v>
      </c>
      <c r="B4" s="4" t="s">
        <v>342</v>
      </c>
    </row>
    <row r="5" spans="1:4">
      <c r="A5" s="4" t="s">
        <v>295</v>
      </c>
    </row>
    <row r="6" spans="1:4">
      <c r="A6" s="3" t="s">
        <v>413</v>
      </c>
    </row>
    <row r="7" spans="1:4">
      <c r="A7" s="4" t="s">
        <v>419</v>
      </c>
      <c r="C7" s="4" t="s">
        <v>420</v>
      </c>
    </row>
    <row r="8" spans="1:4">
      <c r="A8" s="4" t="s">
        <v>341</v>
      </c>
      <c r="B8" s="4" t="s">
        <v>342</v>
      </c>
      <c r="C8" s="4" t="s">
        <v>342</v>
      </c>
      <c r="D8" s="4" t="s">
        <v>342</v>
      </c>
    </row>
    <row r="9" spans="1:4">
      <c r="A9" s="4" t="s">
        <v>297</v>
      </c>
    </row>
    <row r="10" spans="1:4">
      <c r="A10" s="3" t="s">
        <v>413</v>
      </c>
    </row>
    <row r="11" spans="1:4">
      <c r="A11" s="4" t="s">
        <v>419</v>
      </c>
      <c r="D11" s="4" t="s">
        <v>375</v>
      </c>
    </row>
    <row r="12" spans="1:4">
      <c r="A12" s="4" t="s">
        <v>341</v>
      </c>
      <c r="D12" s="4" t="s">
        <v>342</v>
      </c>
    </row>
    <row r="13" spans="1:4">
      <c r="A13" s="4" t="s">
        <v>421</v>
      </c>
    </row>
    <row r="14" spans="1:4">
      <c r="A14" s="3" t="s">
        <v>413</v>
      </c>
    </row>
    <row r="15" spans="1:4">
      <c r="A15" s="4" t="s">
        <v>422</v>
      </c>
      <c r="B15" s="4" t="s">
        <v>423</v>
      </c>
      <c r="C15" s="4" t="s">
        <v>424</v>
      </c>
      <c r="D15" s="4" t="s">
        <v>425</v>
      </c>
    </row>
    <row r="16" spans="1:4">
      <c r="A16" s="4" t="s">
        <v>419</v>
      </c>
      <c r="B16" s="4" t="s">
        <v>367</v>
      </c>
      <c r="D16" s="4" t="s">
        <v>426</v>
      </c>
    </row>
    <row r="17" spans="1:4">
      <c r="A17" s="4" t="s">
        <v>427</v>
      </c>
      <c r="B17" s="4" t="s">
        <v>428</v>
      </c>
      <c r="C17" s="4" t="s">
        <v>429</v>
      </c>
      <c r="D17" s="4" t="s">
        <v>430</v>
      </c>
    </row>
    <row r="18" spans="1:4">
      <c r="A18" s="4" t="s">
        <v>782</v>
      </c>
    </row>
    <row r="19" spans="1:4">
      <c r="A19" s="3" t="s">
        <v>413</v>
      </c>
    </row>
    <row r="20" spans="1:4">
      <c r="A20" s="4" t="s">
        <v>422</v>
      </c>
      <c r="D20" s="4" t="s">
        <v>783</v>
      </c>
    </row>
    <row r="21" spans="1:4">
      <c r="A21" s="4" t="s">
        <v>427</v>
      </c>
      <c r="D21" s="4" t="s">
        <v>784</v>
      </c>
    </row>
    <row r="22" spans="1:4">
      <c r="A22" s="4" t="s">
        <v>431</v>
      </c>
    </row>
    <row r="23" spans="1:4">
      <c r="A23" s="3" t="s">
        <v>413</v>
      </c>
    </row>
    <row r="24" spans="1:4">
      <c r="A24" s="4" t="s">
        <v>422</v>
      </c>
      <c r="B24" s="4" t="s">
        <v>432</v>
      </c>
      <c r="C24" s="4" t="s">
        <v>423</v>
      </c>
      <c r="D24" s="4" t="s">
        <v>433</v>
      </c>
    </row>
    <row r="25" spans="1:4">
      <c r="A25" s="4" t="s">
        <v>419</v>
      </c>
      <c r="B25" s="4" t="s">
        <v>420</v>
      </c>
      <c r="D25" s="4" t="s">
        <v>420</v>
      </c>
    </row>
    <row r="26" spans="1:4">
      <c r="A26" s="4" t="s">
        <v>427</v>
      </c>
      <c r="B26" s="4" t="s">
        <v>434</v>
      </c>
      <c r="C26" s="4" t="s">
        <v>435</v>
      </c>
      <c r="D26" s="4" t="s">
        <v>436</v>
      </c>
    </row>
    <row r="27" spans="1:4">
      <c r="A27" s="4" t="s">
        <v>785</v>
      </c>
    </row>
    <row r="28" spans="1:4">
      <c r="A28" s="3" t="s">
        <v>413</v>
      </c>
    </row>
    <row r="29" spans="1:4">
      <c r="A29" s="4" t="s">
        <v>422</v>
      </c>
      <c r="D29" s="4" t="s">
        <v>786</v>
      </c>
    </row>
    <row r="30" spans="1:4">
      <c r="A30" s="4" t="s">
        <v>427</v>
      </c>
      <c r="D30" s="4" t="s">
        <v>4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10"/>
    <col customWidth="1" max="3" min="3" width="34"/>
    <col customWidth="1" max="4" min="4" width="22"/>
    <col customWidth="1" max="5" min="5" width="40"/>
    <col customWidth="1" max="6" min="6" width="24"/>
    <col customWidth="1" max="7" min="7" width="29"/>
    <col customWidth="1" max="8" min="8" width="62"/>
    <col customWidth="1" max="9" min="9" width="48"/>
  </cols>
  <sheetData>
    <row r="1" spans="1:9">
      <c r="A1" s="1" t="s">
        <v>114</v>
      </c>
      <c r="B1" s="2" t="s">
        <v>115</v>
      </c>
      <c r="C1" s="2" t="s">
        <v>76</v>
      </c>
      <c r="D1" s="2" t="s">
        <v>116</v>
      </c>
      <c r="E1" s="2" t="s">
        <v>117</v>
      </c>
      <c r="F1" s="2" t="s">
        <v>118</v>
      </c>
      <c r="G1" s="2" t="s">
        <v>119</v>
      </c>
      <c r="H1" s="2" t="s">
        <v>120</v>
      </c>
      <c r="I1" s="2" t="s">
        <v>121</v>
      </c>
    </row>
    <row r="2" spans="1:9">
      <c r="A2" s="4" t="s">
        <v>122</v>
      </c>
      <c r="B2" s="6" t="n">
        <v>37325</v>
      </c>
      <c r="D2" s="6" t="n">
        <v>122</v>
      </c>
      <c r="E2" s="6" t="n">
        <v>287660</v>
      </c>
      <c r="F2" s="6" t="n">
        <v>-8579</v>
      </c>
      <c r="G2" s="6" t="n">
        <v>-241815</v>
      </c>
      <c r="I2" s="6" t="n">
        <v>-63</v>
      </c>
    </row>
    <row r="3" spans="1:9">
      <c r="A3" s="4" t="s">
        <v>123</v>
      </c>
      <c r="D3" s="5" t="n">
        <v>12186000</v>
      </c>
      <c r="F3" s="5" t="n">
        <v>-1411000</v>
      </c>
    </row>
    <row r="4" spans="1:9">
      <c r="A4" s="4" t="s">
        <v>124</v>
      </c>
      <c r="B4" s="6" t="n">
        <v>60</v>
      </c>
      <c r="E4" s="5" t="n">
        <v>82</v>
      </c>
      <c r="F4" s="6" t="n">
        <v>-22</v>
      </c>
    </row>
    <row r="5" spans="1:9">
      <c r="A5" s="4" t="s">
        <v>125</v>
      </c>
      <c r="D5" s="5" t="n">
        <v>29000</v>
      </c>
      <c r="F5" s="5" t="n">
        <v>-2000</v>
      </c>
    </row>
    <row r="6" spans="1:9">
      <c r="A6" s="4" t="s">
        <v>126</v>
      </c>
      <c r="B6" s="5" t="n">
        <v>13106</v>
      </c>
    </row>
    <row r="7" spans="1:9">
      <c r="A7" s="4" t="s">
        <v>127</v>
      </c>
      <c r="B7" s="6" t="n">
        <v>1750</v>
      </c>
      <c r="E7" s="5" t="n">
        <v>1750</v>
      </c>
    </row>
    <row r="8" spans="1:9">
      <c r="A8" s="4" t="s">
        <v>128</v>
      </c>
      <c r="B8" s="5" t="n">
        <v>-28</v>
      </c>
      <c r="E8" s="5" t="n">
        <v>-28</v>
      </c>
    </row>
    <row r="9" spans="1:9">
      <c r="A9" s="4" t="s">
        <v>129</v>
      </c>
      <c r="B9" s="5" t="n">
        <v>-1099</v>
      </c>
      <c r="I9" s="5" t="n">
        <v>-1099</v>
      </c>
    </row>
    <row r="10" spans="1:9">
      <c r="A10" s="4" t="s">
        <v>130</v>
      </c>
      <c r="B10" s="5" t="n">
        <v>-1496</v>
      </c>
      <c r="G10" s="5" t="n">
        <v>-1496</v>
      </c>
    </row>
    <row r="11" spans="1:9">
      <c r="A11" s="4" t="s">
        <v>131</v>
      </c>
      <c r="B11" s="6" t="n">
        <v>36512</v>
      </c>
      <c r="D11" s="6" t="n">
        <v>122</v>
      </c>
      <c r="E11" s="5" t="n">
        <v>289464</v>
      </c>
      <c r="F11" s="6" t="n">
        <v>-8601</v>
      </c>
      <c r="G11" s="5" t="n">
        <v>-243311</v>
      </c>
      <c r="I11" s="5" t="n">
        <v>-1162</v>
      </c>
    </row>
    <row r="12" spans="1:9">
      <c r="A12" s="4" t="s">
        <v>132</v>
      </c>
      <c r="D12" s="5" t="n">
        <v>12215000</v>
      </c>
      <c r="F12" s="5" t="n">
        <v>-1413000</v>
      </c>
    </row>
    <row r="13" spans="1:9">
      <c r="A13" s="4" t="s">
        <v>133</v>
      </c>
      <c r="D13" s="6" t="n">
        <v>1</v>
      </c>
      <c r="E13" s="5" t="n">
        <v>-1</v>
      </c>
    </row>
    <row r="14" spans="1:9">
      <c r="A14" s="4" t="s">
        <v>126</v>
      </c>
      <c r="B14" s="5" t="n">
        <v>42203</v>
      </c>
      <c r="D14" s="5" t="n">
        <v>42000</v>
      </c>
    </row>
    <row r="15" spans="1:9">
      <c r="A15" s="4" t="s">
        <v>127</v>
      </c>
      <c r="B15" s="6" t="n">
        <v>1201</v>
      </c>
      <c r="E15" s="5" t="n">
        <v>1201</v>
      </c>
    </row>
    <row r="16" spans="1:9">
      <c r="A16" s="4" t="s">
        <v>128</v>
      </c>
      <c r="B16" s="5" t="n">
        <v>-28</v>
      </c>
      <c r="E16" s="5" t="n">
        <v>-28</v>
      </c>
    </row>
    <row r="17" spans="1:9">
      <c r="A17" s="4" t="s">
        <v>129</v>
      </c>
      <c r="B17" s="5" t="n">
        <v>-3866</v>
      </c>
      <c r="I17" s="5" t="n">
        <v>-3866</v>
      </c>
    </row>
    <row r="18" spans="1:9">
      <c r="A18" s="4" t="s">
        <v>130</v>
      </c>
      <c r="B18" s="5" t="n">
        <v>5951</v>
      </c>
      <c r="G18" s="5" t="n">
        <v>5951</v>
      </c>
    </row>
    <row r="19" spans="1:9">
      <c r="A19" s="4" t="s">
        <v>134</v>
      </c>
      <c r="B19" s="6" t="n">
        <v>39770</v>
      </c>
      <c r="D19" s="6" t="n">
        <v>123</v>
      </c>
      <c r="E19" s="5" t="n">
        <v>290636</v>
      </c>
      <c r="F19" s="6" t="n">
        <v>-8601</v>
      </c>
      <c r="G19" s="5" t="n">
        <v>-237360</v>
      </c>
      <c r="I19" s="5" t="n">
        <v>-5028</v>
      </c>
    </row>
    <row r="20" spans="1:9">
      <c r="A20" s="4" t="s">
        <v>135</v>
      </c>
      <c r="D20" s="5" t="n">
        <v>12257000</v>
      </c>
      <c r="F20" s="5" t="n">
        <v>-1413000</v>
      </c>
    </row>
    <row r="21" spans="1:9">
      <c r="A21" s="4" t="s">
        <v>126</v>
      </c>
      <c r="B21" s="5" t="n">
        <v>66234</v>
      </c>
    </row>
    <row r="22" spans="1:9">
      <c r="A22" s="4" t="s">
        <v>127</v>
      </c>
      <c r="B22" s="6" t="n">
        <v>1469</v>
      </c>
      <c r="E22" s="5" t="n">
        <v>1469</v>
      </c>
    </row>
    <row r="23" spans="1:9">
      <c r="A23" s="4" t="s">
        <v>136</v>
      </c>
      <c r="B23" s="5" t="n">
        <v>17</v>
      </c>
      <c r="E23" s="5" t="n">
        <v>17</v>
      </c>
    </row>
    <row r="24" spans="1:9">
      <c r="A24" s="4" t="s">
        <v>137</v>
      </c>
      <c r="C24" s="6" t="n">
        <v>459</v>
      </c>
      <c r="H24" s="6" t="n">
        <v>459</v>
      </c>
    </row>
    <row r="25" spans="1:9">
      <c r="A25" s="4" t="s">
        <v>128</v>
      </c>
      <c r="B25" s="5" t="n">
        <v>-14</v>
      </c>
      <c r="E25" s="5" t="n">
        <v>-14</v>
      </c>
    </row>
    <row r="26" spans="1:9">
      <c r="A26" s="4" t="s">
        <v>129</v>
      </c>
      <c r="B26" s="5" t="n">
        <v>1871</v>
      </c>
      <c r="I26" s="5" t="n">
        <v>1871</v>
      </c>
    </row>
    <row r="27" spans="1:9">
      <c r="A27" s="4" t="s">
        <v>130</v>
      </c>
      <c r="B27" s="5" t="n">
        <v>-2060</v>
      </c>
      <c r="G27" s="5" t="n">
        <v>-2060</v>
      </c>
    </row>
    <row r="28" spans="1:9">
      <c r="A28" s="4" t="s">
        <v>138</v>
      </c>
      <c r="B28" s="6" t="n">
        <v>41512</v>
      </c>
      <c r="D28" s="6" t="n">
        <v>123</v>
      </c>
      <c r="E28" s="6" t="n">
        <v>292108</v>
      </c>
      <c r="F28" s="6" t="n">
        <v>-8601</v>
      </c>
      <c r="G28" s="6" t="n">
        <v>-238961</v>
      </c>
      <c r="I28" s="6" t="n">
        <v>-3157</v>
      </c>
    </row>
    <row r="29" spans="1:9">
      <c r="A29" s="4" t="s">
        <v>139</v>
      </c>
      <c r="D29" s="5" t="n">
        <v>12257000</v>
      </c>
      <c r="F29" s="5" t="n">
        <v>-141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413</v>
      </c>
    </row>
    <row r="4" spans="1:2">
      <c r="A4" s="4" t="s">
        <v>789</v>
      </c>
      <c r="B4" s="5" t="n">
        <v>40933</v>
      </c>
    </row>
    <row r="5" spans="1:2">
      <c r="A5" s="4" t="s">
        <v>790</v>
      </c>
      <c r="B5" s="5" t="n">
        <v>118934</v>
      </c>
    </row>
    <row r="6" spans="1:2">
      <c r="A6" s="4" t="s">
        <v>791</v>
      </c>
      <c r="B6" s="5" t="n">
        <v>-40933</v>
      </c>
    </row>
    <row r="7" spans="1:2">
      <c r="A7" s="4" t="s">
        <v>792</v>
      </c>
      <c r="B7" s="5" t="n">
        <v>-15500</v>
      </c>
    </row>
    <row r="8" spans="1:2">
      <c r="A8" s="4" t="s">
        <v>793</v>
      </c>
      <c r="B8" s="5" t="n">
        <v>103434</v>
      </c>
    </row>
    <row r="9" spans="1:2">
      <c r="A9" s="4" t="s">
        <v>794</v>
      </c>
      <c r="B9" s="7" t="n">
        <v>7.42</v>
      </c>
    </row>
    <row r="10" spans="1:2">
      <c r="A10" s="4" t="s">
        <v>795</v>
      </c>
      <c r="B10" s="9" t="n">
        <v>5.03</v>
      </c>
    </row>
    <row r="11" spans="1:2">
      <c r="A11" s="4" t="s">
        <v>796</v>
      </c>
      <c r="B11" s="9" t="n">
        <v>7.42</v>
      </c>
    </row>
    <row r="12" spans="1:2">
      <c r="A12" s="4" t="s">
        <v>797</v>
      </c>
      <c r="B12" s="9" t="n">
        <v>5.15</v>
      </c>
    </row>
    <row r="13" spans="1:2">
      <c r="A13" s="4" t="s">
        <v>798</v>
      </c>
      <c r="B13" s="7" t="n">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413</v>
      </c>
    </row>
    <row r="4" spans="1:3">
      <c r="A4" s="4" t="s">
        <v>800</v>
      </c>
      <c r="B4" s="5" t="n">
        <v>0</v>
      </c>
    </row>
    <row r="5" spans="1:3">
      <c r="A5" s="4" t="s">
        <v>801</v>
      </c>
      <c r="B5" s="5" t="n">
        <v>186000</v>
      </c>
      <c r="C5" s="5" t="n">
        <v>0</v>
      </c>
    </row>
    <row r="6" spans="1:3">
      <c r="A6" s="4" t="s">
        <v>802</v>
      </c>
      <c r="B6" s="5" t="n">
        <v>0</v>
      </c>
    </row>
    <row r="7" spans="1:3">
      <c r="A7" s="4" t="s">
        <v>803</v>
      </c>
      <c r="B7" s="5" t="n">
        <v>-109550</v>
      </c>
    </row>
    <row r="8" spans="1:3">
      <c r="A8" s="4" t="s">
        <v>804</v>
      </c>
      <c r="B8" s="5" t="n">
        <v>76450</v>
      </c>
      <c r="C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805</v>
      </c>
      <c r="B1" s="2" t="s">
        <v>315</v>
      </c>
      <c r="C1" s="2" t="s">
        <v>1</v>
      </c>
    </row>
    <row r="2" spans="1:5">
      <c r="B2" s="2" t="s">
        <v>318</v>
      </c>
      <c r="C2" s="2" t="s">
        <v>806</v>
      </c>
      <c r="D2" s="2" t="s">
        <v>807</v>
      </c>
      <c r="E2" s="2" t="s">
        <v>808</v>
      </c>
    </row>
    <row r="3" spans="1:5">
      <c r="A3" s="3" t="s">
        <v>809</v>
      </c>
    </row>
    <row r="4" spans="1:5">
      <c r="A4" s="4" t="s">
        <v>326</v>
      </c>
      <c r="C4" s="5" t="n">
        <v>2</v>
      </c>
    </row>
    <row r="5" spans="1:5">
      <c r="A5" s="4" t="s">
        <v>340</v>
      </c>
      <c r="D5" s="6" t="n">
        <v>14297</v>
      </c>
      <c r="E5" s="6" t="n">
        <v>3745</v>
      </c>
    </row>
    <row r="6" spans="1:5">
      <c r="A6" s="4" t="s">
        <v>810</v>
      </c>
      <c r="C6" s="4" t="s">
        <v>658</v>
      </c>
      <c r="D6" s="4" t="s">
        <v>658</v>
      </c>
      <c r="E6" s="4" t="s">
        <v>658</v>
      </c>
    </row>
    <row r="7" spans="1:5">
      <c r="A7" s="4" t="s">
        <v>811</v>
      </c>
    </row>
    <row r="8" spans="1:5">
      <c r="A8" s="3" t="s">
        <v>809</v>
      </c>
    </row>
    <row r="9" spans="1:5">
      <c r="A9" s="4" t="s">
        <v>812</v>
      </c>
      <c r="C9" s="5" t="n">
        <v>1</v>
      </c>
      <c r="D9" s="5" t="n">
        <v>0</v>
      </c>
      <c r="E9" s="5" t="n">
        <v>0</v>
      </c>
    </row>
    <row r="10" spans="1:5">
      <c r="A10" s="4" t="s">
        <v>813</v>
      </c>
    </row>
    <row r="11" spans="1:5">
      <c r="A11" s="3" t="s">
        <v>809</v>
      </c>
    </row>
    <row r="12" spans="1:5">
      <c r="A12" s="4" t="s">
        <v>810</v>
      </c>
      <c r="C12" s="4" t="s">
        <v>814</v>
      </c>
    </row>
    <row r="13" spans="1:5">
      <c r="A13" s="4" t="s">
        <v>815</v>
      </c>
    </row>
    <row r="14" spans="1:5">
      <c r="A14" s="3" t="s">
        <v>809</v>
      </c>
    </row>
    <row r="15" spans="1:5">
      <c r="A15" s="4" t="s">
        <v>816</v>
      </c>
      <c r="C15" s="5" t="n">
        <v>1</v>
      </c>
      <c r="D15" s="5" t="n">
        <v>2</v>
      </c>
      <c r="E15" s="5" t="n">
        <v>1</v>
      </c>
    </row>
    <row r="16" spans="1:5">
      <c r="A16" s="4" t="s">
        <v>817</v>
      </c>
    </row>
    <row r="17" spans="1:5">
      <c r="A17" s="3" t="s">
        <v>809</v>
      </c>
    </row>
    <row r="18" spans="1:5">
      <c r="A18" s="4" t="s">
        <v>810</v>
      </c>
      <c r="C18" s="4" t="s">
        <v>818</v>
      </c>
      <c r="D18" s="4" t="s">
        <v>819</v>
      </c>
      <c r="E18" s="4" t="s">
        <v>819</v>
      </c>
    </row>
    <row r="19" spans="1:5">
      <c r="A19" s="4" t="s">
        <v>820</v>
      </c>
    </row>
    <row r="20" spans="1:5">
      <c r="A20" s="3" t="s">
        <v>809</v>
      </c>
    </row>
    <row r="21" spans="1:5">
      <c r="A21" s="4" t="s">
        <v>810</v>
      </c>
      <c r="D21" s="4" t="s">
        <v>821</v>
      </c>
    </row>
    <row r="22" spans="1:5">
      <c r="A22" s="4" t="s">
        <v>822</v>
      </c>
    </row>
    <row r="23" spans="1:5">
      <c r="A23" s="3" t="s">
        <v>809</v>
      </c>
    </row>
    <row r="24" spans="1:5">
      <c r="A24" s="4" t="s">
        <v>810</v>
      </c>
      <c r="C24" s="4" t="s">
        <v>823</v>
      </c>
    </row>
    <row r="25" spans="1:5">
      <c r="A25" s="4" t="s">
        <v>356</v>
      </c>
    </row>
    <row r="26" spans="1:5">
      <c r="A26" s="3" t="s">
        <v>809</v>
      </c>
    </row>
    <row r="27" spans="1:5">
      <c r="A27" s="4" t="s">
        <v>340</v>
      </c>
      <c r="B27" s="6" t="n">
        <v>11000</v>
      </c>
    </row>
    <row r="28" spans="1:5">
      <c r="A28" s="4" t="s">
        <v>824</v>
      </c>
    </row>
    <row r="29" spans="1:5">
      <c r="A29" s="3" t="s">
        <v>809</v>
      </c>
    </row>
    <row r="30" spans="1:5">
      <c r="A30" s="4" t="s">
        <v>340</v>
      </c>
      <c r="B30" s="6" t="n">
        <v>11000</v>
      </c>
    </row>
    <row r="31" spans="1:5">
      <c r="A31" s="4" t="s">
        <v>825</v>
      </c>
    </row>
    <row r="32" spans="1:5">
      <c r="A32" s="3" t="s">
        <v>809</v>
      </c>
    </row>
    <row r="33" spans="1:5">
      <c r="A33" s="4" t="s">
        <v>810</v>
      </c>
      <c r="C33" s="4" t="s">
        <v>658</v>
      </c>
      <c r="D33" s="4" t="s">
        <v>65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38</v>
      </c>
      <c r="J1" s="2" t="s">
        <v>1</v>
      </c>
    </row>
    <row r="2" spans="1:12">
      <c r="B2" s="2" t="s">
        <v>2</v>
      </c>
      <c r="C2" s="2" t="s">
        <v>317</v>
      </c>
      <c r="D2" s="2" t="s">
        <v>4</v>
      </c>
      <c r="E2" s="2" t="s">
        <v>439</v>
      </c>
      <c r="F2" s="2" t="s">
        <v>32</v>
      </c>
      <c r="G2" s="2" t="s">
        <v>440</v>
      </c>
      <c r="H2" s="2" t="s">
        <v>441</v>
      </c>
      <c r="I2" s="2" t="s">
        <v>442</v>
      </c>
      <c r="J2" s="2" t="s">
        <v>2</v>
      </c>
      <c r="K2" s="2" t="s">
        <v>32</v>
      </c>
      <c r="L2" s="2" t="s">
        <v>80</v>
      </c>
    </row>
    <row r="3" spans="1:12">
      <c r="A3" s="3" t="s">
        <v>809</v>
      </c>
    </row>
    <row r="4" spans="1:12">
      <c r="A4" s="4" t="s">
        <v>85</v>
      </c>
      <c r="B4" s="6" t="n">
        <v>11790</v>
      </c>
      <c r="C4" s="6" t="n">
        <v>12986</v>
      </c>
      <c r="D4" s="6" t="n">
        <v>13956</v>
      </c>
      <c r="E4" s="6" t="n">
        <v>11247</v>
      </c>
      <c r="F4" s="6" t="n">
        <v>20930</v>
      </c>
      <c r="G4" s="6" t="n">
        <v>11556</v>
      </c>
      <c r="H4" s="6" t="n">
        <v>11610</v>
      </c>
      <c r="I4" s="6" t="n">
        <v>10477</v>
      </c>
      <c r="J4" s="6" t="n">
        <v>49979</v>
      </c>
      <c r="K4" s="6" t="n">
        <v>54573</v>
      </c>
      <c r="L4" s="6" t="n">
        <v>38287</v>
      </c>
    </row>
    <row r="5" spans="1:12">
      <c r="A5" s="4" t="s">
        <v>43</v>
      </c>
      <c r="B5" s="5" t="n">
        <v>61220</v>
      </c>
      <c r="F5" s="5" t="n">
        <v>57571</v>
      </c>
      <c r="J5" s="5" t="n">
        <v>61220</v>
      </c>
      <c r="K5" s="5" t="n">
        <v>57571</v>
      </c>
    </row>
    <row r="6" spans="1:12">
      <c r="A6" s="4" t="s">
        <v>827</v>
      </c>
      <c r="B6" s="5" t="n">
        <v>16124</v>
      </c>
      <c r="F6" s="5" t="n">
        <v>14502</v>
      </c>
      <c r="J6" s="5" t="n">
        <v>16124</v>
      </c>
      <c r="K6" s="5" t="n">
        <v>14502</v>
      </c>
    </row>
    <row r="7" spans="1:12">
      <c r="A7" s="4" t="s">
        <v>828</v>
      </c>
    </row>
    <row r="8" spans="1:12">
      <c r="A8" s="3" t="s">
        <v>809</v>
      </c>
    </row>
    <row r="9" spans="1:12">
      <c r="A9" s="4" t="s">
        <v>85</v>
      </c>
      <c r="J9" s="5" t="n">
        <v>10464</v>
      </c>
      <c r="K9" s="5" t="n">
        <v>19955</v>
      </c>
      <c r="L9" s="5" t="n">
        <v>7677</v>
      </c>
    </row>
    <row r="10" spans="1:12">
      <c r="A10" s="4" t="s">
        <v>43</v>
      </c>
      <c r="B10" s="5" t="n">
        <v>21683</v>
      </c>
      <c r="F10" s="5" t="n">
        <v>21423</v>
      </c>
      <c r="J10" s="5" t="n">
        <v>21683</v>
      </c>
      <c r="K10" s="5" t="n">
        <v>21423</v>
      </c>
    </row>
    <row r="11" spans="1:12">
      <c r="A11" s="4" t="s">
        <v>827</v>
      </c>
      <c r="B11" s="5" t="n">
        <v>523</v>
      </c>
      <c r="F11" s="5" t="n">
        <v>663</v>
      </c>
      <c r="J11" s="5" t="n">
        <v>523</v>
      </c>
      <c r="K11" s="5" t="n">
        <v>663</v>
      </c>
    </row>
    <row r="12" spans="1:12">
      <c r="A12" s="4" t="s">
        <v>829</v>
      </c>
    </row>
    <row r="13" spans="1:12">
      <c r="A13" s="3" t="s">
        <v>809</v>
      </c>
    </row>
    <row r="14" spans="1:12">
      <c r="A14" s="4" t="s">
        <v>85</v>
      </c>
      <c r="J14" s="5" t="n">
        <v>33264</v>
      </c>
      <c r="K14" s="5" t="n">
        <v>27302</v>
      </c>
      <c r="L14" s="5" t="n">
        <v>23139</v>
      </c>
    </row>
    <row r="15" spans="1:12">
      <c r="A15" s="4" t="s">
        <v>43</v>
      </c>
      <c r="B15" s="5" t="n">
        <v>1366</v>
      </c>
      <c r="F15" s="5" t="n">
        <v>4673</v>
      </c>
      <c r="J15" s="5" t="n">
        <v>1366</v>
      </c>
      <c r="K15" s="5" t="n">
        <v>4673</v>
      </c>
    </row>
    <row r="16" spans="1:12">
      <c r="A16" s="4" t="s">
        <v>827</v>
      </c>
      <c r="B16" s="5" t="n">
        <v>535</v>
      </c>
      <c r="F16" s="5" t="n">
        <v>369</v>
      </c>
      <c r="J16" s="5" t="n">
        <v>535</v>
      </c>
      <c r="K16" s="5" t="n">
        <v>369</v>
      </c>
    </row>
    <row r="17" spans="1:12">
      <c r="A17" s="4" t="s">
        <v>830</v>
      </c>
    </row>
    <row r="18" spans="1:12">
      <c r="A18" s="3" t="s">
        <v>809</v>
      </c>
    </row>
    <row r="19" spans="1:12">
      <c r="A19" s="4" t="s">
        <v>85</v>
      </c>
      <c r="J19" s="5" t="n">
        <v>3559</v>
      </c>
      <c r="K19" s="5" t="n">
        <v>4632</v>
      </c>
      <c r="L19" s="5" t="n">
        <v>4422</v>
      </c>
    </row>
    <row r="20" spans="1:12">
      <c r="A20" s="4" t="s">
        <v>43</v>
      </c>
      <c r="B20" s="5" t="n">
        <v>38129</v>
      </c>
      <c r="F20" s="5" t="n">
        <v>31288</v>
      </c>
      <c r="J20" s="5" t="n">
        <v>38129</v>
      </c>
      <c r="K20" s="5" t="n">
        <v>31288</v>
      </c>
    </row>
    <row r="21" spans="1:12">
      <c r="A21" s="4" t="s">
        <v>827</v>
      </c>
      <c r="B21" s="5" t="n">
        <v>15064</v>
      </c>
      <c r="F21" s="5" t="n">
        <v>13468</v>
      </c>
      <c r="J21" s="5" t="n">
        <v>15064</v>
      </c>
      <c r="K21" s="5" t="n">
        <v>13468</v>
      </c>
    </row>
    <row r="22" spans="1:12">
      <c r="A22" s="4" t="s">
        <v>831</v>
      </c>
    </row>
    <row r="23" spans="1:12">
      <c r="A23" s="3" t="s">
        <v>809</v>
      </c>
    </row>
    <row r="24" spans="1:12">
      <c r="A24" s="4" t="s">
        <v>85</v>
      </c>
      <c r="J24" s="5" t="n">
        <v>2692</v>
      </c>
      <c r="K24" s="5" t="n">
        <v>2684</v>
      </c>
      <c r="L24" s="5" t="n">
        <v>3049</v>
      </c>
    </row>
    <row r="25" spans="1:12">
      <c r="A25" s="4" t="s">
        <v>43</v>
      </c>
      <c r="B25" s="5" t="n">
        <v>42</v>
      </c>
      <c r="F25" s="5" t="n">
        <v>187</v>
      </c>
      <c r="J25" s="5" t="n">
        <v>42</v>
      </c>
      <c r="K25" s="5" t="n">
        <v>187</v>
      </c>
    </row>
    <row r="26" spans="1:12">
      <c r="A26" s="4" t="s">
        <v>827</v>
      </c>
      <c r="B26" s="6" t="n">
        <v>2</v>
      </c>
      <c r="F26" s="6" t="n">
        <v>2</v>
      </c>
      <c r="J26" s="5" t="n">
        <v>2</v>
      </c>
      <c r="K26" s="5" t="n">
        <v>2</v>
      </c>
    </row>
    <row r="27" spans="1:12">
      <c r="A27" s="4" t="s">
        <v>832</v>
      </c>
    </row>
    <row r="28" spans="1:12">
      <c r="A28" s="3" t="s">
        <v>809</v>
      </c>
    </row>
    <row r="29" spans="1:12">
      <c r="A29" s="4" t="s">
        <v>85</v>
      </c>
      <c r="J29" s="6" t="n">
        <v>39515</v>
      </c>
      <c r="K29" s="6" t="n">
        <v>34618</v>
      </c>
      <c r="L29" s="6" t="n">
        <v>306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38</v>
      </c>
      <c r="J1" s="2" t="s">
        <v>1</v>
      </c>
    </row>
    <row r="2" spans="1:12">
      <c r="B2" s="2" t="s">
        <v>2</v>
      </c>
      <c r="C2" s="2" t="s">
        <v>317</v>
      </c>
      <c r="D2" s="2" t="s">
        <v>4</v>
      </c>
      <c r="E2" s="2" t="s">
        <v>439</v>
      </c>
      <c r="F2" s="2" t="s">
        <v>32</v>
      </c>
      <c r="G2" s="2" t="s">
        <v>440</v>
      </c>
      <c r="H2" s="2" t="s">
        <v>441</v>
      </c>
      <c r="I2" s="2" t="s">
        <v>442</v>
      </c>
      <c r="J2" s="2" t="s">
        <v>2</v>
      </c>
      <c r="K2" s="2" t="s">
        <v>32</v>
      </c>
      <c r="L2" s="2" t="s">
        <v>80</v>
      </c>
    </row>
    <row r="3" spans="1:12">
      <c r="A3" s="3" t="s">
        <v>81</v>
      </c>
    </row>
    <row r="4" spans="1:12">
      <c r="A4" s="4" t="s">
        <v>82</v>
      </c>
      <c r="J4" s="6" t="n">
        <v>32688</v>
      </c>
      <c r="K4" s="6" t="n">
        <v>27211</v>
      </c>
      <c r="L4" s="6" t="n">
        <v>22891</v>
      </c>
    </row>
    <row r="5" spans="1:12">
      <c r="A5" s="4" t="s">
        <v>83</v>
      </c>
      <c r="J5" s="5" t="n">
        <v>17291</v>
      </c>
      <c r="K5" s="5" t="n">
        <v>13065</v>
      </c>
      <c r="L5" s="5" t="n">
        <v>11651</v>
      </c>
    </row>
    <row r="6" spans="1:12">
      <c r="A6" s="4" t="s">
        <v>84</v>
      </c>
      <c r="K6" s="5" t="n">
        <v>14297</v>
      </c>
      <c r="L6" s="5" t="n">
        <v>3745</v>
      </c>
    </row>
    <row r="7" spans="1:12">
      <c r="A7" s="4" t="s">
        <v>85</v>
      </c>
      <c r="B7" s="6" t="n">
        <v>11790</v>
      </c>
      <c r="C7" s="6" t="n">
        <v>12986</v>
      </c>
      <c r="D7" s="6" t="n">
        <v>13956</v>
      </c>
      <c r="E7" s="6" t="n">
        <v>11247</v>
      </c>
      <c r="F7" s="6" t="n">
        <v>20930</v>
      </c>
      <c r="G7" s="6" t="n">
        <v>11556</v>
      </c>
      <c r="H7" s="6" t="n">
        <v>11610</v>
      </c>
      <c r="I7" s="6" t="n">
        <v>10477</v>
      </c>
      <c r="J7" s="5" t="n">
        <v>49979</v>
      </c>
      <c r="K7" s="5" t="n">
        <v>54573</v>
      </c>
      <c r="L7" s="5" t="n">
        <v>38287</v>
      </c>
    </row>
    <row r="8" spans="1:12">
      <c r="A8" s="4" t="s">
        <v>86</v>
      </c>
      <c r="J8" s="5" t="n">
        <v>19013</v>
      </c>
      <c r="K8" s="5" t="n">
        <v>15595</v>
      </c>
      <c r="L8" s="5" t="n">
        <v>13053</v>
      </c>
    </row>
    <row r="9" spans="1:12">
      <c r="A9" s="4" t="s">
        <v>87</v>
      </c>
      <c r="J9" s="5" t="n">
        <v>9948</v>
      </c>
      <c r="K9" s="5" t="n">
        <v>8698</v>
      </c>
      <c r="L9" s="5" t="n">
        <v>8361</v>
      </c>
    </row>
    <row r="10" spans="1:12">
      <c r="A10" s="4" t="s">
        <v>88</v>
      </c>
      <c r="J10" s="5" t="n">
        <v>28961</v>
      </c>
      <c r="K10" s="5" t="n">
        <v>24293</v>
      </c>
      <c r="L10" s="5" t="n">
        <v>21414</v>
      </c>
    </row>
    <row r="11" spans="1:12">
      <c r="A11" s="4" t="s">
        <v>89</v>
      </c>
      <c r="B11" s="5" t="n">
        <v>4754</v>
      </c>
      <c r="C11" s="5" t="n">
        <v>5267</v>
      </c>
      <c r="D11" s="5" t="n">
        <v>6306</v>
      </c>
      <c r="E11" s="5" t="n">
        <v>4691</v>
      </c>
      <c r="F11" s="5" t="n">
        <v>15159</v>
      </c>
      <c r="G11" s="5" t="n">
        <v>5851</v>
      </c>
      <c r="H11" s="5" t="n">
        <v>5143</v>
      </c>
      <c r="I11" s="5" t="n">
        <v>4127</v>
      </c>
      <c r="J11" s="5" t="n">
        <v>21018</v>
      </c>
      <c r="K11" s="5" t="n">
        <v>30280</v>
      </c>
      <c r="L11" s="5" t="n">
        <v>16873</v>
      </c>
    </row>
    <row r="12" spans="1:12">
      <c r="A12" s="4" t="s">
        <v>95</v>
      </c>
      <c r="B12" s="6" t="n">
        <v>5271</v>
      </c>
      <c r="C12" s="6" t="n">
        <v>6802</v>
      </c>
      <c r="D12" s="6" t="n">
        <v>6662</v>
      </c>
      <c r="E12" s="6" t="n">
        <v>6146</v>
      </c>
      <c r="F12" s="6" t="n">
        <v>6042</v>
      </c>
      <c r="G12" s="6" t="n">
        <v>5674</v>
      </c>
      <c r="H12" s="6" t="n">
        <v>7420</v>
      </c>
      <c r="I12" s="6" t="n">
        <v>5865</v>
      </c>
      <c r="J12" s="5" t="n">
        <v>24881</v>
      </c>
      <c r="K12" s="5" t="n">
        <v>25001</v>
      </c>
      <c r="L12" s="5" t="n">
        <v>18746</v>
      </c>
    </row>
    <row r="13" spans="1:12">
      <c r="A13" s="4" t="s">
        <v>834</v>
      </c>
      <c r="J13" s="5" t="n">
        <v>1617</v>
      </c>
      <c r="K13" s="5" t="n">
        <v>763</v>
      </c>
      <c r="L13" s="5" t="n">
        <v>382</v>
      </c>
    </row>
    <row r="14" spans="1:12">
      <c r="A14" s="4" t="s">
        <v>99</v>
      </c>
      <c r="J14" s="5" t="n">
        <v>-2246</v>
      </c>
      <c r="K14" s="5" t="n">
        <v>6042</v>
      </c>
      <c r="L14" s="5" t="n">
        <v>-1491</v>
      </c>
    </row>
    <row r="15" spans="1:12">
      <c r="A15" s="4" t="s">
        <v>835</v>
      </c>
    </row>
    <row r="16" spans="1:12">
      <c r="A16" s="3" t="s">
        <v>81</v>
      </c>
    </row>
    <row r="17" spans="1:12">
      <c r="A17" s="4" t="s">
        <v>82</v>
      </c>
      <c r="J17" s="5" t="n">
        <v>32688</v>
      </c>
      <c r="K17" s="5" t="n">
        <v>27211</v>
      </c>
      <c r="L17" s="5" t="n">
        <v>22891</v>
      </c>
    </row>
    <row r="18" spans="1:12">
      <c r="A18" s="4" t="s">
        <v>84</v>
      </c>
      <c r="K18" s="5" t="n">
        <v>14297</v>
      </c>
      <c r="L18" s="5" t="n">
        <v>3745</v>
      </c>
    </row>
    <row r="19" spans="1:12">
      <c r="A19" s="4" t="s">
        <v>85</v>
      </c>
      <c r="J19" s="5" t="n">
        <v>32688</v>
      </c>
      <c r="K19" s="5" t="n">
        <v>41508</v>
      </c>
      <c r="L19" s="5" t="n">
        <v>26636</v>
      </c>
    </row>
    <row r="20" spans="1:12">
      <c r="A20" s="4" t="s">
        <v>86</v>
      </c>
      <c r="J20" s="5" t="n">
        <v>19013</v>
      </c>
      <c r="K20" s="5" t="n">
        <v>15595</v>
      </c>
      <c r="L20" s="5" t="n">
        <v>13053</v>
      </c>
    </row>
    <row r="21" spans="1:12">
      <c r="A21" s="4" t="s">
        <v>88</v>
      </c>
      <c r="J21" s="5" t="n">
        <v>19013</v>
      </c>
      <c r="K21" s="5" t="n">
        <v>15595</v>
      </c>
      <c r="L21" s="5" t="n">
        <v>13053</v>
      </c>
    </row>
    <row r="22" spans="1:12">
      <c r="A22" s="4" t="s">
        <v>89</v>
      </c>
      <c r="J22" s="5" t="n">
        <v>13675</v>
      </c>
      <c r="K22" s="5" t="n">
        <v>25913</v>
      </c>
      <c r="L22" s="5" t="n">
        <v>13583</v>
      </c>
    </row>
    <row r="23" spans="1:12">
      <c r="A23" s="4" t="s">
        <v>836</v>
      </c>
    </row>
    <row r="24" spans="1:12">
      <c r="A24" s="3" t="s">
        <v>81</v>
      </c>
    </row>
    <row r="25" spans="1:12">
      <c r="A25" s="4" t="s">
        <v>83</v>
      </c>
      <c r="J25" s="5" t="n">
        <v>17291</v>
      </c>
      <c r="K25" s="5" t="n">
        <v>13065</v>
      </c>
      <c r="L25" s="5" t="n">
        <v>11651</v>
      </c>
    </row>
    <row r="26" spans="1:12">
      <c r="A26" s="4" t="s">
        <v>85</v>
      </c>
      <c r="J26" s="5" t="n">
        <v>17291</v>
      </c>
      <c r="K26" s="5" t="n">
        <v>13065</v>
      </c>
      <c r="L26" s="5" t="n">
        <v>11651</v>
      </c>
    </row>
    <row r="27" spans="1:12">
      <c r="A27" s="4" t="s">
        <v>87</v>
      </c>
      <c r="J27" s="5" t="n">
        <v>9948</v>
      </c>
      <c r="K27" s="5" t="n">
        <v>8698</v>
      </c>
      <c r="L27" s="5" t="n">
        <v>8361</v>
      </c>
    </row>
    <row r="28" spans="1:12">
      <c r="A28" s="4" t="s">
        <v>88</v>
      </c>
      <c r="J28" s="5" t="n">
        <v>9948</v>
      </c>
      <c r="K28" s="5" t="n">
        <v>8698</v>
      </c>
      <c r="L28" s="5" t="n">
        <v>8361</v>
      </c>
    </row>
    <row r="29" spans="1:12">
      <c r="A29" s="4" t="s">
        <v>89</v>
      </c>
      <c r="J29" s="6" t="n">
        <v>7343</v>
      </c>
      <c r="K29" s="6" t="n">
        <v>4367</v>
      </c>
      <c r="L29" s="6" t="n">
        <v>329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0</v>
      </c>
    </row>
    <row r="3" spans="1:4">
      <c r="A3" s="3" t="s">
        <v>838</v>
      </c>
    </row>
    <row r="4" spans="1:4">
      <c r="A4" s="4" t="s">
        <v>85</v>
      </c>
      <c r="B4" s="4" t="s">
        <v>658</v>
      </c>
      <c r="C4" s="4" t="s">
        <v>658</v>
      </c>
      <c r="D4" s="4" t="s">
        <v>658</v>
      </c>
    </row>
    <row r="5" spans="1:4">
      <c r="A5" s="4" t="s">
        <v>839</v>
      </c>
    </row>
    <row r="6" spans="1:4">
      <c r="A6" s="3" t="s">
        <v>838</v>
      </c>
    </row>
    <row r="7" spans="1:4">
      <c r="A7" s="4" t="s">
        <v>85</v>
      </c>
      <c r="B7" s="4" t="s">
        <v>658</v>
      </c>
      <c r="C7" s="4" t="s">
        <v>840</v>
      </c>
      <c r="D7" s="4" t="s">
        <v>841</v>
      </c>
    </row>
    <row r="8" spans="1:4">
      <c r="A8" s="4" t="s">
        <v>842</v>
      </c>
    </row>
    <row r="9" spans="1:4">
      <c r="A9" s="3" t="s">
        <v>838</v>
      </c>
    </row>
    <row r="10" spans="1:4">
      <c r="A10" s="4" t="s">
        <v>85</v>
      </c>
      <c r="C10" s="4" t="s">
        <v>579</v>
      </c>
      <c r="D10" s="4" t="s">
        <v>8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38</v>
      </c>
      <c r="J1" s="2" t="s">
        <v>1</v>
      </c>
    </row>
    <row r="2" spans="1:12">
      <c r="B2" s="2" t="s">
        <v>2</v>
      </c>
      <c r="C2" s="2" t="s">
        <v>317</v>
      </c>
      <c r="D2" s="2" t="s">
        <v>4</v>
      </c>
      <c r="E2" s="2" t="s">
        <v>439</v>
      </c>
      <c r="F2" s="2" t="s">
        <v>32</v>
      </c>
      <c r="G2" s="2" t="s">
        <v>440</v>
      </c>
      <c r="H2" s="2" t="s">
        <v>441</v>
      </c>
      <c r="I2" s="2" t="s">
        <v>442</v>
      </c>
      <c r="J2" s="2" t="s">
        <v>2</v>
      </c>
      <c r="K2" s="2" t="s">
        <v>32</v>
      </c>
      <c r="L2" s="2" t="s">
        <v>80</v>
      </c>
    </row>
    <row r="3" spans="1:12">
      <c r="A3" s="3" t="s">
        <v>206</v>
      </c>
    </row>
    <row r="4" spans="1:12">
      <c r="A4" s="4" t="s">
        <v>81</v>
      </c>
      <c r="B4" s="6" t="n">
        <v>11790</v>
      </c>
      <c r="C4" s="6" t="n">
        <v>12986</v>
      </c>
      <c r="D4" s="6" t="n">
        <v>13956</v>
      </c>
      <c r="E4" s="6" t="n">
        <v>11247</v>
      </c>
      <c r="F4" s="6" t="n">
        <v>20930</v>
      </c>
      <c r="G4" s="6" t="n">
        <v>11556</v>
      </c>
      <c r="H4" s="6" t="n">
        <v>11610</v>
      </c>
      <c r="I4" s="6" t="n">
        <v>10477</v>
      </c>
      <c r="J4" s="6" t="n">
        <v>49979</v>
      </c>
      <c r="K4" s="6" t="n">
        <v>54573</v>
      </c>
      <c r="L4" s="6" t="n">
        <v>38287</v>
      </c>
    </row>
    <row r="5" spans="1:12">
      <c r="A5" s="4" t="s">
        <v>89</v>
      </c>
      <c r="B5" s="5" t="n">
        <v>4754</v>
      </c>
      <c r="C5" s="5" t="n">
        <v>5267</v>
      </c>
      <c r="D5" s="5" t="n">
        <v>6306</v>
      </c>
      <c r="E5" s="5" t="n">
        <v>4691</v>
      </c>
      <c r="F5" s="5" t="n">
        <v>15159</v>
      </c>
      <c r="G5" s="5" t="n">
        <v>5851</v>
      </c>
      <c r="H5" s="5" t="n">
        <v>5143</v>
      </c>
      <c r="I5" s="5" t="n">
        <v>4127</v>
      </c>
      <c r="J5" s="5" t="n">
        <v>21018</v>
      </c>
      <c r="K5" s="5" t="n">
        <v>30280</v>
      </c>
      <c r="L5" s="5" t="n">
        <v>16873</v>
      </c>
    </row>
    <row r="6" spans="1:12">
      <c r="A6" s="4" t="s">
        <v>90</v>
      </c>
      <c r="B6" s="5" t="n">
        <v>5271</v>
      </c>
      <c r="C6" s="5" t="n">
        <v>6802</v>
      </c>
      <c r="D6" s="5" t="n">
        <v>6662</v>
      </c>
      <c r="E6" s="5" t="n">
        <v>6146</v>
      </c>
      <c r="F6" s="5" t="n">
        <v>6042</v>
      </c>
      <c r="G6" s="5" t="n">
        <v>5674</v>
      </c>
      <c r="H6" s="5" t="n">
        <v>7420</v>
      </c>
      <c r="I6" s="5" t="n">
        <v>5865</v>
      </c>
      <c r="J6" s="5" t="n">
        <v>24881</v>
      </c>
      <c r="K6" s="5" t="n">
        <v>25001</v>
      </c>
      <c r="L6" s="5" t="n">
        <v>18746</v>
      </c>
    </row>
    <row r="7" spans="1:12">
      <c r="A7" s="4" t="s">
        <v>96</v>
      </c>
      <c r="B7" s="5" t="n">
        <v>-517</v>
      </c>
      <c r="C7" s="5" t="n">
        <v>-1535</v>
      </c>
      <c r="D7" s="5" t="n">
        <v>-356</v>
      </c>
      <c r="E7" s="5" t="n">
        <v>-1455</v>
      </c>
      <c r="F7" s="5" t="n">
        <v>9117</v>
      </c>
      <c r="G7" s="5" t="n">
        <v>177</v>
      </c>
      <c r="H7" s="5" t="n">
        <v>-2277</v>
      </c>
      <c r="I7" s="5" t="n">
        <v>-1738</v>
      </c>
      <c r="J7" s="5" t="n">
        <v>-3863</v>
      </c>
      <c r="K7" s="5" t="n">
        <v>5279</v>
      </c>
      <c r="L7" s="5" t="n">
        <v>-1873</v>
      </c>
    </row>
    <row r="8" spans="1:12">
      <c r="A8" s="4" t="s">
        <v>101</v>
      </c>
      <c r="B8" s="6" t="n">
        <v>1167</v>
      </c>
      <c r="C8" s="6" t="n">
        <v>-1410</v>
      </c>
      <c r="D8" s="6" t="n">
        <v>-376</v>
      </c>
      <c r="E8" s="6" t="n">
        <v>-1441</v>
      </c>
      <c r="F8" s="6" t="n">
        <v>9614</v>
      </c>
      <c r="G8" s="6" t="n">
        <v>248</v>
      </c>
      <c r="H8" s="6" t="n">
        <v>-2268</v>
      </c>
      <c r="I8" s="6" t="n">
        <v>-1643</v>
      </c>
      <c r="J8" s="6" t="n">
        <v>-2060</v>
      </c>
      <c r="K8" s="6" t="n">
        <v>5951</v>
      </c>
      <c r="L8" s="6" t="n">
        <v>-1496</v>
      </c>
    </row>
    <row r="9" spans="1:12">
      <c r="A9" s="3" t="s">
        <v>845</v>
      </c>
    </row>
    <row r="10" spans="1:12">
      <c r="A10" s="4" t="s">
        <v>846</v>
      </c>
      <c r="B10" s="7" t="n">
        <v>0.11</v>
      </c>
      <c r="C10" s="7" t="n">
        <v>-0.13</v>
      </c>
      <c r="D10" s="7" t="n">
        <v>0.01</v>
      </c>
      <c r="E10" s="7" t="n">
        <v>-0.13</v>
      </c>
      <c r="F10" s="7" t="n">
        <v>0.89</v>
      </c>
      <c r="G10" s="7" t="n">
        <v>0.02</v>
      </c>
      <c r="H10" s="7" t="n">
        <v>-0.21</v>
      </c>
      <c r="I10" s="7" t="n">
        <v>-0.15</v>
      </c>
      <c r="J10" s="7" t="n">
        <v>-0.15</v>
      </c>
      <c r="K10" s="7" t="n">
        <v>0.55</v>
      </c>
      <c r="L10" s="7" t="n">
        <v>-0.14</v>
      </c>
    </row>
    <row r="11" spans="1:12">
      <c r="A11" s="4" t="s">
        <v>847</v>
      </c>
      <c r="B11" s="7" t="n">
        <v>0.11</v>
      </c>
      <c r="C11" s="7" t="n">
        <v>-0.13</v>
      </c>
      <c r="D11" s="7" t="n">
        <v>-0.03</v>
      </c>
      <c r="E11" s="7" t="n">
        <v>-0.13</v>
      </c>
      <c r="F11" s="7" t="n">
        <v>0.88</v>
      </c>
      <c r="G11" s="7" t="n">
        <v>0.02</v>
      </c>
      <c r="H11" s="7" t="n">
        <v>-0.21</v>
      </c>
      <c r="I11" s="7" t="n">
        <v>-0.15</v>
      </c>
      <c r="J11" s="7" t="n">
        <v>-0.15</v>
      </c>
      <c r="K11" s="7" t="n">
        <v>0.55</v>
      </c>
      <c r="L11" s="7" t="n">
        <v>-0.1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38</v>
      </c>
    </row>
    <row r="2" spans="1:2">
      <c r="B2" s="2" t="s">
        <v>476</v>
      </c>
    </row>
    <row r="3" spans="1:2">
      <c r="A3" s="3" t="s">
        <v>206</v>
      </c>
    </row>
    <row r="4" spans="1:2">
      <c r="A4" s="4" t="s">
        <v>849</v>
      </c>
      <c r="B4" s="6" t="n">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850</v>
      </c>
      <c r="B1" s="2" t="s">
        <v>1</v>
      </c>
    </row>
    <row r="2" spans="1:2">
      <c r="B2" s="2" t="s">
        <v>527</v>
      </c>
    </row>
    <row r="3" spans="1:2">
      <c r="A3" s="3" t="s">
        <v>851</v>
      </c>
    </row>
    <row r="4" spans="1:2">
      <c r="A4" s="4" t="s">
        <v>852</v>
      </c>
      <c r="B4" s="6" t="n">
        <v>777000</v>
      </c>
    </row>
    <row r="5" spans="1:2">
      <c r="A5" s="4" t="s">
        <v>853</v>
      </c>
      <c r="B5" s="5" t="n">
        <v>0</v>
      </c>
    </row>
    <row r="6" spans="1:2">
      <c r="A6" s="4" t="s">
        <v>565</v>
      </c>
      <c r="B6" s="5" t="n">
        <v>249000</v>
      </c>
    </row>
    <row r="7" spans="1:2">
      <c r="A7" s="4" t="s">
        <v>854</v>
      </c>
      <c r="B7" s="5" t="n">
        <v>100000</v>
      </c>
    </row>
    <row r="8" spans="1:2">
      <c r="A8" s="4" t="s">
        <v>855</v>
      </c>
    </row>
    <row r="9" spans="1:2">
      <c r="A9" s="3" t="s">
        <v>851</v>
      </c>
    </row>
    <row r="10" spans="1:2">
      <c r="A10" s="4" t="s">
        <v>852</v>
      </c>
      <c r="B10" s="5" t="n">
        <v>17000</v>
      </c>
    </row>
    <row r="11" spans="1:2">
      <c r="A11" s="4" t="s">
        <v>856</v>
      </c>
    </row>
    <row r="12" spans="1:2">
      <c r="A12" s="3" t="s">
        <v>851</v>
      </c>
    </row>
    <row r="13" spans="1:2">
      <c r="A13" s="4" t="s">
        <v>852</v>
      </c>
      <c r="B13" s="5" t="n">
        <v>14000</v>
      </c>
    </row>
    <row r="14" spans="1:2">
      <c r="A14" s="4" t="s">
        <v>857</v>
      </c>
    </row>
    <row r="15" spans="1:2">
      <c r="A15" s="3" t="s">
        <v>851</v>
      </c>
    </row>
    <row r="16" spans="1:2">
      <c r="A16" s="4" t="s">
        <v>852</v>
      </c>
      <c r="B16" s="6" t="n">
        <v>37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527</v>
      </c>
    </row>
    <row r="3" spans="1:2">
      <c r="A3" s="3" t="s">
        <v>851</v>
      </c>
    </row>
    <row r="4" spans="1:2">
      <c r="A4" s="4" t="s">
        <v>859</v>
      </c>
      <c r="B4" s="6" t="n">
        <v>708</v>
      </c>
    </row>
    <row r="5" spans="1:2">
      <c r="A5" s="4" t="s">
        <v>860</v>
      </c>
      <c r="B5" s="5" t="n">
        <v>-353</v>
      </c>
    </row>
    <row r="6" spans="1:2">
      <c r="A6" s="4" t="s">
        <v>861</v>
      </c>
      <c r="B6" s="5" t="n">
        <v>355</v>
      </c>
    </row>
    <row r="7" spans="1:2">
      <c r="A7" s="4" t="s">
        <v>862</v>
      </c>
    </row>
    <row r="8" spans="1:2">
      <c r="A8" s="3" t="s">
        <v>851</v>
      </c>
    </row>
    <row r="9" spans="1:2">
      <c r="A9" s="4" t="s">
        <v>859</v>
      </c>
      <c r="B9" s="5" t="n">
        <v>412</v>
      </c>
    </row>
    <row r="10" spans="1:2">
      <c r="A10" s="4" t="s">
        <v>860</v>
      </c>
      <c r="B10" s="5" t="n">
        <v>-340</v>
      </c>
    </row>
    <row r="11" spans="1:2">
      <c r="A11" s="4" t="s">
        <v>861</v>
      </c>
      <c r="B11" s="5" t="n">
        <v>72</v>
      </c>
    </row>
    <row r="12" spans="1:2">
      <c r="A12" s="4" t="s">
        <v>863</v>
      </c>
    </row>
    <row r="13" spans="1:2">
      <c r="A13" s="3" t="s">
        <v>851</v>
      </c>
    </row>
    <row r="14" spans="1:2">
      <c r="A14" s="4" t="s">
        <v>859</v>
      </c>
      <c r="B14" s="5" t="n">
        <v>296</v>
      </c>
    </row>
    <row r="15" spans="1:2">
      <c r="A15" s="4" t="s">
        <v>860</v>
      </c>
      <c r="B15" s="5" t="n">
        <v>-13</v>
      </c>
    </row>
    <row r="16" spans="1:2">
      <c r="A16" s="4" t="s">
        <v>861</v>
      </c>
      <c r="B16" s="6" t="n">
        <v>2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0</v>
      </c>
    </row>
    <row r="3" spans="1:4">
      <c r="A3" s="3" t="s">
        <v>141</v>
      </c>
    </row>
    <row r="4" spans="1:4">
      <c r="A4" s="4" t="s">
        <v>101</v>
      </c>
      <c r="B4" s="6" t="n">
        <v>-2060</v>
      </c>
      <c r="C4" s="6" t="n">
        <v>5951</v>
      </c>
      <c r="D4" s="6" t="n">
        <v>-1496</v>
      </c>
    </row>
    <row r="5" spans="1:4">
      <c r="A5" s="3" t="s">
        <v>142</v>
      </c>
    </row>
    <row r="6" spans="1:4">
      <c r="A6" s="4" t="s">
        <v>143</v>
      </c>
      <c r="B6" s="5" t="n">
        <v>2253</v>
      </c>
      <c r="C6" s="5" t="n">
        <v>1899</v>
      </c>
      <c r="D6" s="5" t="n">
        <v>1911</v>
      </c>
    </row>
    <row r="7" spans="1:4">
      <c r="A7" s="4" t="s">
        <v>144</v>
      </c>
      <c r="B7" s="5" t="n">
        <v>1469</v>
      </c>
      <c r="C7" s="5" t="n">
        <v>1201</v>
      </c>
      <c r="D7" s="5" t="n">
        <v>1750</v>
      </c>
    </row>
    <row r="8" spans="1:4">
      <c r="A8" s="3" t="s">
        <v>145</v>
      </c>
    </row>
    <row r="9" spans="1:4">
      <c r="A9" s="4" t="s">
        <v>146</v>
      </c>
      <c r="B9" s="5" t="n">
        <v>2178</v>
      </c>
      <c r="C9" s="5" t="n">
        <v>192</v>
      </c>
      <c r="D9" s="5" t="n">
        <v>-2499</v>
      </c>
    </row>
    <row r="10" spans="1:4">
      <c r="A10" s="4" t="s">
        <v>36</v>
      </c>
      <c r="B10" s="5" t="n">
        <v>-704</v>
      </c>
      <c r="C10" s="5" t="n">
        <v>-1998</v>
      </c>
      <c r="D10" s="5" t="n">
        <v>-424</v>
      </c>
    </row>
    <row r="11" spans="1:4">
      <c r="A11" s="4" t="s">
        <v>37</v>
      </c>
      <c r="B11" s="5" t="n">
        <v>-1849</v>
      </c>
      <c r="C11" s="5" t="n">
        <v>64</v>
      </c>
      <c r="D11" s="5" t="n">
        <v>259</v>
      </c>
    </row>
    <row r="12" spans="1:4">
      <c r="A12" s="4" t="s">
        <v>147</v>
      </c>
      <c r="B12" s="5" t="n">
        <v>17</v>
      </c>
      <c r="C12" s="5" t="n">
        <v>18</v>
      </c>
      <c r="D12" s="5" t="n">
        <v>-89</v>
      </c>
    </row>
    <row r="13" spans="1:4">
      <c r="A13" s="4" t="s">
        <v>45</v>
      </c>
      <c r="B13" s="5" t="n">
        <v>183</v>
      </c>
      <c r="C13" s="5" t="n">
        <v>1585</v>
      </c>
      <c r="D13" s="5" t="n">
        <v>-925</v>
      </c>
    </row>
    <row r="14" spans="1:4">
      <c r="A14" s="4" t="s">
        <v>148</v>
      </c>
      <c r="B14" s="5" t="n">
        <v>225</v>
      </c>
      <c r="C14" s="5" t="n">
        <v>1214</v>
      </c>
      <c r="D14" s="5" t="n">
        <v>1591</v>
      </c>
    </row>
    <row r="15" spans="1:4">
      <c r="A15" s="4" t="s">
        <v>47</v>
      </c>
      <c r="B15" s="5" t="n">
        <v>455</v>
      </c>
      <c r="C15" s="5" t="n">
        <v>1033</v>
      </c>
      <c r="D15" s="5" t="n">
        <v>-1038</v>
      </c>
    </row>
    <row r="16" spans="1:4">
      <c r="A16" s="4" t="s">
        <v>149</v>
      </c>
      <c r="B16" s="5" t="n">
        <v>-40</v>
      </c>
      <c r="C16" s="5" t="n">
        <v>27</v>
      </c>
      <c r="D16" s="5" t="n">
        <v>69</v>
      </c>
    </row>
    <row r="17" spans="1:4">
      <c r="A17" s="4" t="s">
        <v>150</v>
      </c>
      <c r="B17" s="5" t="n">
        <v>2127</v>
      </c>
      <c r="C17" s="5" t="n">
        <v>11186</v>
      </c>
      <c r="D17" s="5" t="n">
        <v>-891</v>
      </c>
    </row>
    <row r="18" spans="1:4">
      <c r="A18" s="3" t="s">
        <v>151</v>
      </c>
    </row>
    <row r="19" spans="1:4">
      <c r="A19" s="4" t="s">
        <v>152</v>
      </c>
      <c r="B19" s="5" t="n">
        <v>-2840</v>
      </c>
      <c r="C19" s="5" t="n">
        <v>-3564</v>
      </c>
      <c r="D19" s="5" t="n">
        <v>-1708</v>
      </c>
    </row>
    <row r="20" spans="1:4">
      <c r="A20" s="4" t="s">
        <v>153</v>
      </c>
      <c r="B20" s="5" t="n">
        <v>-2840</v>
      </c>
      <c r="C20" s="5" t="n">
        <v>-3564</v>
      </c>
      <c r="D20" s="5" t="n">
        <v>-1708</v>
      </c>
    </row>
    <row r="21" spans="1:4">
      <c r="A21" s="3" t="s">
        <v>154</v>
      </c>
    </row>
    <row r="22" spans="1:4">
      <c r="A22" s="4" t="s">
        <v>155</v>
      </c>
      <c r="D22" s="5" t="n">
        <v>82</v>
      </c>
    </row>
    <row r="23" spans="1:4">
      <c r="A23" s="4" t="s">
        <v>156</v>
      </c>
      <c r="B23" s="5" t="n">
        <v>954</v>
      </c>
    </row>
    <row r="24" spans="1:4">
      <c r="A24" s="4" t="s">
        <v>157</v>
      </c>
      <c r="B24" s="5" t="n">
        <v>1501</v>
      </c>
    </row>
    <row r="25" spans="1:4">
      <c r="A25" s="4" t="s">
        <v>158</v>
      </c>
      <c r="B25" s="5" t="n">
        <v>-1402</v>
      </c>
      <c r="C25" s="5" t="n">
        <v>-226</v>
      </c>
      <c r="D25" s="5" t="n">
        <v>-238</v>
      </c>
    </row>
    <row r="26" spans="1:4">
      <c r="A26" s="4" t="s">
        <v>159</v>
      </c>
      <c r="D26" s="5" t="n">
        <v>-22</v>
      </c>
    </row>
    <row r="27" spans="1:4">
      <c r="A27" s="4" t="s">
        <v>160</v>
      </c>
      <c r="B27" s="5" t="n">
        <v>-14</v>
      </c>
      <c r="C27" s="5" t="n">
        <v>-28</v>
      </c>
      <c r="D27" s="5" t="n">
        <v>-28</v>
      </c>
    </row>
    <row r="28" spans="1:4">
      <c r="A28" s="4" t="s">
        <v>161</v>
      </c>
      <c r="B28" s="5" t="n">
        <v>1039</v>
      </c>
      <c r="C28" s="5" t="n">
        <v>-254</v>
      </c>
      <c r="D28" s="5" t="n">
        <v>-206</v>
      </c>
    </row>
    <row r="29" spans="1:4">
      <c r="A29" s="4" t="s">
        <v>162</v>
      </c>
      <c r="B29" s="5" t="n">
        <v>126</v>
      </c>
      <c r="C29" s="5" t="n">
        <v>-275</v>
      </c>
      <c r="D29" s="5" t="n">
        <v>-56</v>
      </c>
    </row>
    <row r="30" spans="1:4">
      <c r="A30" s="4" t="s">
        <v>163</v>
      </c>
      <c r="B30" s="5" t="n">
        <v>452</v>
      </c>
      <c r="C30" s="5" t="n">
        <v>7093</v>
      </c>
      <c r="D30" s="5" t="n">
        <v>-2861</v>
      </c>
    </row>
    <row r="31" spans="1:4">
      <c r="A31" s="4" t="s">
        <v>164</v>
      </c>
      <c r="B31" s="5" t="n">
        <v>20994</v>
      </c>
      <c r="C31" s="5" t="n">
        <v>13901</v>
      </c>
      <c r="D31" s="5" t="n">
        <v>16762</v>
      </c>
    </row>
    <row r="32" spans="1:4">
      <c r="A32" s="4" t="s">
        <v>165</v>
      </c>
      <c r="B32" s="5" t="n">
        <v>21446</v>
      </c>
      <c r="C32" s="5" t="n">
        <v>20994</v>
      </c>
      <c r="D32" s="5" t="n">
        <v>13901</v>
      </c>
    </row>
    <row r="33" spans="1:4">
      <c r="A33" s="3" t="s">
        <v>166</v>
      </c>
    </row>
    <row r="34" spans="1:4">
      <c r="A34" s="4" t="s">
        <v>167</v>
      </c>
      <c r="B34" s="5" t="n">
        <v>115</v>
      </c>
      <c r="C34" s="5" t="n">
        <v>85</v>
      </c>
      <c r="D34" s="5" t="n">
        <v>101</v>
      </c>
    </row>
    <row r="35" spans="1:4">
      <c r="A35" s="4" t="s">
        <v>168</v>
      </c>
      <c r="B35" s="5" t="n">
        <v>76</v>
      </c>
      <c r="D35" s="5" t="n">
        <v>2</v>
      </c>
    </row>
    <row r="36" spans="1:4">
      <c r="A36" s="3" t="s">
        <v>169</v>
      </c>
    </row>
    <row r="37" spans="1:4">
      <c r="A37" s="4" t="s">
        <v>170</v>
      </c>
      <c r="B37" s="5" t="n">
        <v>320</v>
      </c>
      <c r="C37" s="6" t="n">
        <v>460</v>
      </c>
      <c r="D37" s="6" t="n">
        <v>95</v>
      </c>
    </row>
    <row r="38" spans="1:4">
      <c r="A38" s="4" t="s">
        <v>76</v>
      </c>
    </row>
    <row r="39" spans="1:4">
      <c r="A39" s="3" t="s">
        <v>169</v>
      </c>
    </row>
    <row r="40" spans="1:4">
      <c r="A40" s="4" t="s">
        <v>171</v>
      </c>
      <c r="B40" s="6" t="n">
        <v>4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20:57Z</dcterms:created>
  <dcterms:modified xmlns:dcterms="http://purl.org/dc/terms/" xmlns:xsi="http://www.w3.org/2001/XMLSchema-instance" xsi:type="dcterms:W3CDTF">2018-03-09T15:20:57Z</dcterms:modified>
</cp:coreProperties>
</file>